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Income Tax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Line Of Credit" sheetId="14" state="visible" r:id="rId14"/>
    <sheet xmlns:r="http://schemas.openxmlformats.org/officeDocument/2006/relationships" name="Commitments And Contingencies" sheetId="15" state="visible" r:id="rId15"/>
    <sheet xmlns:r="http://schemas.openxmlformats.org/officeDocument/2006/relationships" name="Equity Based Compensation" sheetId="16" state="visible" r:id="rId16"/>
    <sheet xmlns:r="http://schemas.openxmlformats.org/officeDocument/2006/relationships" name="Segment Information" sheetId="17" state="visible" r:id="rId17"/>
    <sheet xmlns:r="http://schemas.openxmlformats.org/officeDocument/2006/relationships" name="Quarterly Financial Result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Valuation And Qualifying Accou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epaid Expenses And Other Cu25" sheetId="25" state="visible" r:id="rId25"/>
    <sheet xmlns:r="http://schemas.openxmlformats.org/officeDocument/2006/relationships" name="Income Tax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Commitments And Contingencies (" sheetId="30" state="visible" r:id="rId30"/>
    <sheet xmlns:r="http://schemas.openxmlformats.org/officeDocument/2006/relationships" name="Equity-Based Compensation (Tabl" sheetId="31" state="visible" r:id="rId31"/>
    <sheet xmlns:r="http://schemas.openxmlformats.org/officeDocument/2006/relationships" name="Segment Information (Tables)" sheetId="32" state="visible" r:id="rId32"/>
    <sheet xmlns:r="http://schemas.openxmlformats.org/officeDocument/2006/relationships" name="Quarterly Financial Results (Ta" sheetId="33" state="visible" r:id="rId33"/>
    <sheet xmlns:r="http://schemas.openxmlformats.org/officeDocument/2006/relationships" name="Earnings Per Share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Details)" sheetId="37" state="visible" r:id="rId37"/>
    <sheet xmlns:r="http://schemas.openxmlformats.org/officeDocument/2006/relationships" name="Prepaid Expenses And Other Cu38" sheetId="38" state="visible" r:id="rId38"/>
    <sheet xmlns:r="http://schemas.openxmlformats.org/officeDocument/2006/relationships" name="Income Taxes (Narrative) (Detai" sheetId="39" state="visible" r:id="rId39"/>
    <sheet xmlns:r="http://schemas.openxmlformats.org/officeDocument/2006/relationships" name="Income Taxes (Schedule Of Incom" sheetId="40" state="visible" r:id="rId40"/>
    <sheet xmlns:r="http://schemas.openxmlformats.org/officeDocument/2006/relationships" name="Income Taxes (Reconciliation Of" sheetId="41" state="visible" r:id="rId41"/>
    <sheet xmlns:r="http://schemas.openxmlformats.org/officeDocument/2006/relationships" name="Income Taxes (Schedule Of Defer" sheetId="42" state="visible" r:id="rId42"/>
    <sheet xmlns:r="http://schemas.openxmlformats.org/officeDocument/2006/relationships" name="Property And Equipment (Details" sheetId="43" state="visible" r:id="rId43"/>
    <sheet xmlns:r="http://schemas.openxmlformats.org/officeDocument/2006/relationships" name="Intangible Assets (Narrative) (" sheetId="44" state="visible" r:id="rId44"/>
    <sheet xmlns:r="http://schemas.openxmlformats.org/officeDocument/2006/relationships" name="Intangible Assets (Schedule Of " sheetId="45" state="visible" r:id="rId45"/>
    <sheet xmlns:r="http://schemas.openxmlformats.org/officeDocument/2006/relationships" name="Intangible Assets (Schedule O46" sheetId="46" state="visible" r:id="rId46"/>
    <sheet xmlns:r="http://schemas.openxmlformats.org/officeDocument/2006/relationships" name="Intangible Assets (Schedule O47" sheetId="47" state="visible" r:id="rId47"/>
    <sheet xmlns:r="http://schemas.openxmlformats.org/officeDocument/2006/relationships" name="Other Current Liabilities (Deta" sheetId="48" state="visible" r:id="rId48"/>
    <sheet xmlns:r="http://schemas.openxmlformats.org/officeDocument/2006/relationships" name="Line Of Credit (Details)"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Equity-Based Compensation (Narr" sheetId="52" state="visible" r:id="rId52"/>
    <sheet xmlns:r="http://schemas.openxmlformats.org/officeDocument/2006/relationships" name="Equity-Based Compensation (Sche" sheetId="53" state="visible" r:id="rId53"/>
    <sheet xmlns:r="http://schemas.openxmlformats.org/officeDocument/2006/relationships" name="Equity-Based Compensation (Sc54" sheetId="54" state="visible" r:id="rId54"/>
    <sheet xmlns:r="http://schemas.openxmlformats.org/officeDocument/2006/relationships" name="Equity-Based Compensation (Sc55" sheetId="55" state="visible" r:id="rId55"/>
    <sheet xmlns:r="http://schemas.openxmlformats.org/officeDocument/2006/relationships" name="Segment Information (Narrative)" sheetId="56" state="visible" r:id="rId56"/>
    <sheet xmlns:r="http://schemas.openxmlformats.org/officeDocument/2006/relationships" name="Segment Information (Schedule O" sheetId="57" state="visible" r:id="rId57"/>
    <sheet xmlns:r="http://schemas.openxmlformats.org/officeDocument/2006/relationships" name="Segment Information (Schedule58" sheetId="58" state="visible" r:id="rId58"/>
    <sheet xmlns:r="http://schemas.openxmlformats.org/officeDocument/2006/relationships" name="Segment Information (Schedule59" sheetId="59" state="visible" r:id="rId59"/>
    <sheet xmlns:r="http://schemas.openxmlformats.org/officeDocument/2006/relationships" name="Segment Information (Consolidat" sheetId="60" state="visible" r:id="rId60"/>
    <sheet xmlns:r="http://schemas.openxmlformats.org/officeDocument/2006/relationships" name="Quarterly Financial Results (Su" sheetId="61" state="visible" r:id="rId61"/>
    <sheet xmlns:r="http://schemas.openxmlformats.org/officeDocument/2006/relationships" name="Earnings Per Share (Schedule Of" sheetId="62" state="visible" r:id="rId62"/>
    <sheet xmlns:r="http://schemas.openxmlformats.org/officeDocument/2006/relationships" name="Related Party Transactions (Det" sheetId="63" state="visible" r:id="rId63"/>
    <sheet xmlns:r="http://schemas.openxmlformats.org/officeDocument/2006/relationships" name="Valuation And Qualifying Acco64" sheetId="64" state="visible" r:id="rId64"/>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6</t>
  </si>
  <si>
    <t>Feb. 24, 2017</t>
  </si>
  <si>
    <t>Jul. 02, 2016</t>
  </si>
  <si>
    <t>Document And Entity Information [Abstract]</t>
  </si>
  <si>
    <t>Document Type</t>
  </si>
  <si>
    <t>10-K</t>
  </si>
  <si>
    <t>Amendment Flag</t>
  </si>
  <si>
    <t>false</t>
  </si>
  <si>
    <t>Document Period End Date</t>
  </si>
  <si>
    <t>Dec. 31,
		2016</t>
  </si>
  <si>
    <t>Document Fiscal Period Focus</t>
  </si>
  <si>
    <t>FY</t>
  </si>
  <si>
    <t>Entity Central Index Key</t>
  </si>
  <si>
    <t>Entity Registrant Name</t>
  </si>
  <si>
    <t>USANA HEALTH SCIENCES INC</t>
  </si>
  <si>
    <t>Current Fiscal Year End Date</t>
  </si>
  <si>
    <t>--12-31</t>
  </si>
  <si>
    <t>Document Fiscal Year Focus</t>
  </si>
  <si>
    <t>Entity Filer Category</t>
  </si>
  <si>
    <t>Large Accelerated Filer</t>
  </si>
  <si>
    <t>Entity Current Reporting Status</t>
  </si>
  <si>
    <t>Yes</t>
  </si>
  <si>
    <t>Entity Well-known Seasoned Issuer</t>
  </si>
  <si>
    <t>No</t>
  </si>
  <si>
    <t>Entity Voluntary Filers</t>
  </si>
  <si>
    <t>Entity Common Stock, Shares Outstanding</t>
  </si>
  <si>
    <t>Entity Public Float</t>
  </si>
  <si>
    <t>Trading Symbol</t>
  </si>
  <si>
    <t>usna</t>
  </si>
  <si>
    <t>Consolidated Balance Sheets - USD ($) $ in Thousands</t>
  </si>
  <si>
    <t>Jan. 02, 2016</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24,976 as of January 2, 2016 and 24,485 as of December 31, 2016</t>
  </si>
  <si>
    <t>Additional paid-in capital</t>
  </si>
  <si>
    <t>Retained earnings</t>
  </si>
  <si>
    <t>Accumulated other comprehensive income (loss)</t>
  </si>
  <si>
    <t>Total stockholders' equity</t>
  </si>
  <si>
    <t>Total liabilities and stockholder's equity</t>
  </si>
  <si>
    <t>Consolidated Balance Sheets (Parenthetical) - $ / shares shares in Thousands</t>
  </si>
  <si>
    <t>Consolidated Balance Sheets [Abstract]</t>
  </si>
  <si>
    <t>Common stock, par value</t>
  </si>
  <si>
    <t>Common stock, shares authorized</t>
  </si>
  <si>
    <t>Common stock, shares issued</t>
  </si>
  <si>
    <t>Common stock, shares outstanding</t>
  </si>
  <si>
    <t>Consolidated Statements Of Comprehensive Income - USD ($) shares in Thousands, $ in Thousands</t>
  </si>
  <si>
    <t>Jan. 03, 2015</t>
  </si>
  <si>
    <t>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solidated Statement Of Stockholders' Equity - USD ($) shares in Thousands, $ in Thousands</t>
  </si>
  <si>
    <t>Common Stock [Member]</t>
  </si>
  <si>
    <t>Additional Paid-in Capital [Member]</t>
  </si>
  <si>
    <t>Retained Earnings [Member]</t>
  </si>
  <si>
    <t>Accumulated Other Comprehensive Income (Loss) [Member]</t>
  </si>
  <si>
    <t>Total</t>
  </si>
  <si>
    <t>Balance, shares at Dec. 28, 2013</t>
  </si>
  <si>
    <t>Balance, value at Dec. 28, 2013</t>
  </si>
  <si>
    <t>Equity-based compensation expense</t>
  </si>
  <si>
    <t>Common stock repurchased and retired, shares</t>
  </si>
  <si>
    <t>Common stock repurchased and retired, value</t>
  </si>
  <si>
    <t>Common stock issued under equity award plans, shares</t>
  </si>
  <si>
    <t>Common stock issued under equity award plans, value</t>
  </si>
  <si>
    <t>Tax benefit from equity award activity</t>
  </si>
  <si>
    <t>Balance, shares at Jan. 03, 2015</t>
  </si>
  <si>
    <t>Balance, value at Jan. 03, 2015</t>
  </si>
  <si>
    <t>Balance, shares (Scenario, Previously Reported [Member]) at Jan. 02, 2016</t>
  </si>
  <si>
    <t>Balance, shares (Scenario, Adjustment [Member]) at Jan. 02, 2016</t>
  </si>
  <si>
    <t>Balance, shares at Jan. 02, 2016</t>
  </si>
  <si>
    <t>Balance, value (Scenario, Previously Reported [Member]) at Jan. 02, 2016</t>
  </si>
  <si>
    <t>Balance, value (Scenario, Adjustment [Member]) at Jan. 02, 2016</t>
  </si>
  <si>
    <t>Balance, value at Jan. 02, 2016</t>
  </si>
  <si>
    <t>Cummulative-effect of accounting change | Scenario, Adjustment [Member]</t>
  </si>
  <si>
    <t>Balance, shares at Dec. 31, 2016</t>
  </si>
  <si>
    <t>Balance, value at Dec. 31, 2016</t>
  </si>
  <si>
    <t>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Excess tax benefits from equity-based payment arrangements</t>
  </si>
  <si>
    <t>Deferred income taxes</t>
  </si>
  <si>
    <t>Changes in operating assets and liabilities:</t>
  </si>
  <si>
    <t>Prepaid expenses and other assets</t>
  </si>
  <si>
    <t>Income tax payable related to tax benefit from equity award activity</t>
  </si>
  <si>
    <t>Other liabilities</t>
  </si>
  <si>
    <t>Net cash provided by (used in) operating activities</t>
  </si>
  <si>
    <t>Cash flows from investing activities</t>
  </si>
  <si>
    <t>Additions to notes receivable</t>
  </si>
  <si>
    <t>Receipts on notes receivable</t>
  </si>
  <si>
    <t>Purchases of investment securities held-to-maturity</t>
  </si>
  <si>
    <t>Maturities of investment securities</t>
  </si>
  <si>
    <t>Proceeds from sale of property and equipment</t>
  </si>
  <si>
    <t>Purchases of property and equipment</t>
  </si>
  <si>
    <t>Net cash provided by (used in) investing activities</t>
  </si>
  <si>
    <t>Cash flows from financing activities</t>
  </si>
  <si>
    <t>Proceeds from equity awards exercised</t>
  </si>
  <si>
    <t xml:space="preserve"> </t>
  </si>
  <si>
    <t>Repurchase of common stock</t>
  </si>
  <si>
    <t>Borrowings on line of credit</t>
  </si>
  <si>
    <t>Payments on line of credit</t>
  </si>
  <si>
    <t>Deferred debt issuance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Non-cash investing activities:</t>
  </si>
  <si>
    <t>Credits on notes receivable</t>
  </si>
  <si>
    <t>Accrued purchases of property and equipment</t>
  </si>
  <si>
    <t>Summary Of Significant Accounting Policies</t>
  </si>
  <si>
    <t>Summary Of Significant Accounting Policies [Abstract]</t>
  </si>
  <si>
    <t>NOTE A – SUMMARY OF SIGNIFICANT ACCOUNTING POLICIES
﻿
The Company
﻿
USANA Health Sciences, Inc. develops and manufactures high-quality nutritional and personal care products that are sold internationally through a global network marketing system, which is a form of direct selling. The Consolidated Financial Statements include the accounts and operations of USANA Health Sciences, Inc. and its wholly-owned subsidiaries (collectively, the “Company” or “USANA”) in two geographic regions: Asia Pacific, and Americas and Europe. Asia Pacific is further divided into three sub-regions: Greater China, Southeast Asia Pacific, and North Asia. Greater China includes Hong Kong, Taiwan and China; Southeast Asia Pacific includes Australia, New Zealand, Singapore, Malaysia, the Philippines, Thailand, and Indonesia; North Asia includes Japan, and South Korea. Americas and Europe includes the United States, Canada, Mexico, Colombia, the United Kingdom, France, Belgium, and the Netherlands.
Principles of consolidation and basis of presentation
﻿
The accompanying Consolidated Financial Statements include the accounts and operations of USANA Health Sciences, Inc. and its wholly-owned subsidiaries. All inter-company accounts and transactions have been eliminated in consolidation. The accounting and reporting policies of the Company conform with accounting principles generally accepted in the United States of America (“US GAAP”).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for the Company relate to revenue recognition, inventory obsolescence, goodwill and other intangible assets, equity-based compensation, income taxes , and contingent liabilities . Actual results could differ from those estimates. These estimates may be adjusted as more current information becomes available, and any adjustment could be significant.
﻿
Fiscal year
﻿
The Company operates on a 52-53 week year, ending on the Saturday closest to December 31. Fiscal year 2014 was a 53-week year. Fiscal years 2015 and 2016, were 52-week years. Fiscal year 2014 covered the period December 29, 2013 to January 3, 2015 (hereinafter 2014). Fiscal year 2015 covered the period January 4, 2015 to January 2, 2016 (hereinafter 2015). Fiscal year 2016 covered the period January 3, 2016 to December 31, 2016 (hereinafter 2016).
﻿
Fair value measurements
﻿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
Level 1 inputs are quoted market prices in active markets for identical assets or liabilities that are accessible at the measurement date.
﻿
·
Level 2 inputs are from other than quoted market prices included in Level 1 that are observable for the asset or liability, either directly or indirectly.
﻿
·
Level 3 inputs are unobservable and are used to measure fair value in situations where there is little, if any, market activity for the asset or liability at the measurement date.
﻿
As of January 2, 2016 and December 31, 2016 , the following financial assets and liabilities were measured at fair value on a recurring basis using the type of inputs shown:
﻿
﻿
NOTE A – SUMMARY OF SIGNIFICANT ACCOUNTING POLICIES – CONTINUED
﻿
﻿
﻿
﻿
﻿
﻿
Fair Value Measurements Using
﻿
Inputs
﻿
January 2, 2016
Level 1
Level 2
Level 3
﻿
﻿ Money market funds included in cash equivalents
$ 14,460
$ 14,460
$ -
$ -
﻿ Foreign currency contracts included in prepaid expenses and other current assets
33
-
33
-
﻿
﻿
$ 14,493
$ 14,460
$ 33
$ -
﻿
﻿
Fair Value Measurements Using
﻿
Inputs
﻿
December 31, 2016
Level 1
Level 2
Level 3
﻿
﻿ Money market funds included in cash equivalents
$ 27,917
$ 27,917
$ -
$ -
﻿ Foreign currency contracts included in prepaid expenses and other current assets
4
-
4
-
﻿
﻿
$ 27,921
$ 27,917
$ 4
$ -
﻿
﻿
There were no transfers of financial assets or liabilities between Level 1 and Level 2 inputs for the years ended 2015 and 2016.
﻿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For the years ended 2014, 2015, and 2016, there were no non-financial assets measured at fair value on a non-recurring basis.
﻿
Fair value of financial instruments
﻿
At January 2, 2016 and December 31, 2016 , the Company’s financial instruments include cash equivalents, accounts receivable, restricted cash, notes receivable, and accounts payable. The recorded values of cash equivalents, accounts receivable, restricted cash, and accounts payable approximate their fair values, based on their short-term nature. The carrying value of the notes receivable approximate fair value because the variable interest rates in the notes reflect current market rates.
﻿
Translation of foreign currencies
﻿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NOTE A – SUMMARY OF SIGNIFICANT ACCOUNTING POLICIES – CONTINUED
﻿
Cash and cash equivalents
﻿
The Company considers all highly liquid investments with an original maturity of three months or less from the date of purchase to be cash equivalents. Cash equivalents as of January 2, 2016 and December 31, 2016 consisted primarily of money market fund investments and amounts receivable from credit card processors.
﻿
Amounts receivable from credit card processors are considered cash equivalents because they are both short-term and highly liquid in nature and are typically converted to cash within three days of the sales transaction. Amounts receivable from credit card processors as of January 2, 2016 and December 31, 2016 totaled $12,516 and $11, 659 , respectively.
﻿
Restricted Cash
﻿
The Company is required to maintain cash deposits with banks in certain subsidiary locations for various operating purposes. The most significant of these cash deposits relates to a deposit held at a bank in China, the balance of which was $3,080 as of January 2, 2016 , and $2,880 as of December 31, 2016 . This deposit is required for the application of direct sales licenses by the Ministry of Commerce and the State Administration for Industry &amp; Commerce of the People’s Republic of China, and will continue to be restricted during the periods while the Company holds these licenses. Restricted cash is included in the “Other assets” line item in the Company’s consolidated balance sheets.
﻿
Inventories
﻿
Inventories are stated at the lower of cost or market. Cost is determined using a standard costing system which approximates the first-in, first-out method. The components of inventory cost include raw materials, labor, and overhead. Market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
Accounts Receivable
﻿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ccounts Receivable is included in the “Prepaid expenses and other current assets” line item in the Company’s consolidated balance sheets.
﻿
Income taxes
﻿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Deferred taxes are not provided on the portion of undistributed earnings of subsidiaries outside of the United States when these earnings are considered indefinitely reinvested.
NOTE A – SUMMARY OF SIGNIFICANT ACCOUNTING POLICIES – CONTINUED
﻿
Property and equipment
﻿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
Notes receivable
﻿
Notes receivable consists primarily of a secured loan to a third-party supplier of the Company’s nutrition bars and are included in the “Other assets” line item in the Company’s consolidated balance sheets. The Company has extended non-revolving credit to this supplier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s nutrition bars. Manufacturing credits and cash payments applied during 2015 and 2016 were $966 and $1,860 , respectively. There is no prepayment penalty. Notes receivable from this supplier a s of January 2, 2016 , and December 31, 2016 , were $8,339 , and $6,867 , respectively.
﻿
The third-party supplier is considered to be a variable interest entity; however, the Company is not the primary beneficiary due to the inability to direct the activities that most significantly affect the third-party supplier's economic performance. The Company does not absorb a majority of the third-party supplier’s expected losses or returns. Consequentially, the financial information of the third-party supplier is not consolidated. The maximum exposure to loss as a result of the Company’s involvement with the third-party supplier is limited to the carrying value of the note receivable due from the third-party supplier.
﻿
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two-step quantitative impairment analysis is performed. The first step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During 2014, 2015, and 2016, no impairment of goodwill was recorded.
NOTE A – SUMMARY OF SIGNIFICANT ACCOUNTING POLICIES – CONTINUED
﻿
Intangible assets
﻿
Intangible assets represent long-lived and indefinite-lived intangible assets acquired in connection with the purchase of the Company’s China subsidiary in 2010. Long-lived intangible assets are amortized over their related useful lives, using a straight-line or accelerated method consistent with the underlying expected future cash flows related to the specific intangible asset. Long-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estimated fair value. Fair value is determined through various valuation techniques, including market and income approaches as considered necessary.
﻿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book value to its estimated fair value. The fair value for indefinite-lived intangible assets is determined through various valuation techniques, including market and income approaches as considered necessary . The amount of any impairment is measured as the difference between the carrying amount and the fair value of the impaired asset. During 2014, 2015, and 2016, no impairment of indefinite-lived intangible assets was recorded.
﻿
Self insurance
﻿
The Company is self-insured, up to certain limits, for employee group health claims. The Company has purchased stop-loss insurance on both an individual and an aggregate basis, which will reimburse the Company for individual claims in excess of $125 and aggregate claims that are greater than 100% of projected claims. A liability is accrued for all unpaid claims. Total expense under this self-insurance program was $7,019 , $7,287 and $9,015 in 2014, 2015 and 2016, respectively.
﻿
Common stock and additional paid-in capital
﻿
The Company records cash that it receives upon the exercise of equity awards by crediting common stock and additional paid-in capital. The Company received $10,970 in cash proceeds from the exercise of equity awards in 2014. There were no cash proceeds from the exercise of equity awards in 2015 and 2016. The Company also realizes an income tax benefit from the exercise of certain equity awards.
﻿
Upon exercise, the related deferred tax assets are reversed and the difference between the deferred tax assets and the realized tax benefit creates a tax windfall or shortfall that increases or decreases income tax expense. The total tax benefit recorded in income tax expense was $9,140 , in 2016. Prior to 2016, tax benefits from exercises of equity awards were recorded in additional paid-in capital and were $14,712 and $12,024 , in 2014 and 2015 , respectively . See Recent Accounting Pronouncements for discussion of th is change in accounting principle
﻿
The Company has a stock repurchase plan in place that has been authorized by the Board of Directors. As of December 31, 2016 , $35,390 was available to repurchase shares under this plan. During the years ended 2014, 2015, and 2016, the Company repurchased and retired 3,854 shares, 914 shares, and 1,106 shares for an aggregate price of $138,819 , $61,181 , and $64,610 , respectively. The excess of the repurchase price over par value is allocated between additional paid-in capital and retained earnings on a pro-rata basis. There currently is no expiration date on the remaining approved repurchase amount and no requirement for future share repurchases.
NOTE A – SUMMARY OF SIGNIFICANT ACCOUNTING POLICIES – CONTINUED
﻿
Revenue recognition and deferred revenue
﻿
Revenue is recognized at the estimated point of delivery of the merchandise, at which point the risks and rewards of ownership have passed to the customer. Revenue is realizable when the following four criteria are met: persuasive evidence of a sale arrangement exists, delivery of the product has occurred, the price is fixed or determinable, and payment is reasonably assured.
﻿
The Company receives payment, primarily via credit card, for the sale of products at the time customers place orders. Sales and related fees such as shipping and handling, net of applicable sales discounts, are recorded as revenue when the product is delivered and when title and the risk of ownership passes to the customer. Payments received for undelivered products are recorded as deferred revenue and are included in other current liabilities. Deferred revenue is recognized at the estimated point of delivery of the merchandise. On the occasion that will-call orders are not picked up by customers, we periodically assess the likelihood that customers will exercise their contractual right to pick up orders and recognize revenue when the likelihood is estimated to be remote. Certain incentives offered on the sale of our products, including sales discounts, are classified as a reduction of revenue. Sales discounts earned under USANA’s initial order reward program are considered part of a multiple element revenue arrangement and accordingly are deferred when the first order is placed and recognized as customers place their subsequent two Auto Orders. A provision for product returns and allowances is recorded and is based on historical experience. Additionally, the Company collects an annual account renewal fee from Associates that is deferred upon receipt and is recognized as revenue on a straight-line basis over the subsequent twelve -month period.
﻿
Taxes that have been assessed by governmental authorities and that are directly imposed on revenue-producing transactions between the Company and its customers, including sales, use, value-added, and some excise taxes, are presented on a net basis in the consolidated statements of comprehensive income (excluded from net sales).
Product return policy
﻿
All first-time product orders, regardless of condition, that are returned within the first 30 days following purchase are refunded at 100% of the sales price. After the first order, all other returned product that is unused and resalable is refunded up to one year from the date of purchase at 100% of the sales price. This standard policy differs slightly in a few of our international markets due to the regulatory environment in those markets. According to the terms of the Associate agreement, return of product where the purchase amount exceeds one hundred dollars and was not damaged at the time of receipt by the Associate may result in cancellation of the Associate's distributorship. Depending upon the conditions under which product was returned, customers may either receive a refund based on their original form of payment, or credit on account for a product exchange. Product returns totaled approximately 0.8% , 0.6% , and 0.7% of net sales in 2014, 2015, and 2016, respectively.
﻿
Shipping and handling costs
﻿
The Company’s shipping and handling costs are included in cost of sales for all periods presented.
﻿
Associate incentives
﻿
Associate incentives expenses include all forms of commissions, and other incentives paid to our Associates, less commissions paid to Associates on personal purchases, which are considered a sales discount and are reported as a reduction to net sales .
﻿
Selling, general and administrative
﻿
Selling, general and administrative expenses include wages and benefits, depreciation and amortization, rents and utilities, Associate event costs, advertising and professional fees, marketing, and research and development expenses.
NOTE A – SUMMARY OF SIGNIFICANT ACCOUNTING POLICIES – CONTINUED
﻿
Equity-based compensation
﻿
The Company records compensation expense in the financial statements for equity-based awards based on the grant date fair value. Equity-based compensation expense is recognized under the straight-line method over the period that service is provided, which is generally the vesting term. Further information regarding equity awards can be found in Note J – Equity-Based Compensation.
﻿
Advertising
﻿
Advertising costs are charged to expense as incurred and are presented as part of selling, general and administrative expense. Advertising expense totaled $4,942 , $13,766 , and $12,266 in 2014, 2015, and 2016, respectively.
﻿
Research and development
﻿
Research and development costs are charged to expense as incurred and are presented as part of selling, general
and administrative expense. Research and development expense totaled $5,128 , $6,420 , and $8,842 in 2014, 2015, and 2016, respectively.
﻿
Earnings per share and stock split
﻿
Basic earnings per common share (EPS) are based on the weighted-average number of common shares that were outstanding during each period. Diluted earnings per common share include the effect of potentially dilutive common shares calculated using the treasury stock method, which include in-the-money, equity-based awards that have been granted but have not been issued. Weighted average shares outstanding for all years presented reflect a two -for-one stock split effective November 22, 2016.
﻿
Recent Accounting Pronouncements
﻿
Adopted accounting pronouncements
﻿
In November 2015, the FASB issued ASU No. 2015-17, “Income Taxes (Topic 740): Balance Sheet Classification of Deferred Taxes”. The ASU requires entities with a classified balance sheet to present all deferred tax assets and liabilities as noncurrent. The ASU is effective for annual and interim periods in fiscal years beginning after December 15, 2016. Early adoption is permitted at the beginning of an interim or annual period and requires either a prospective or retrospective approach to adoption. The Company elected to early adopt ASU 2015-17 during the quarter ended April 2, 2016. As a result of the adoption, current deferred tax assets and current deferred tax liabilities were reclassified to noncurrent deferred taxes. The adoption of ASU 2015-17 was on a prospective basis and therefore had no impact on prior periods.
﻿
In March 2016, the FASB issued ASU No. 2016-09, “Compensation-Stock Compensation (Topic 718): Improvements to Employee Share-Based Payment Accounting.” ASU 2016-09 was issued as part of the FASB’s simplification initiative aimed at reducing costs and complexity while maintaining or improving the usefulness of financial information. This update involves several aspects of the accounting for share-based payment transactions, including the income tax consequences, forfeitures, statutory tax withholding requirements, and classification in the statement of cash flows. This ASU is effective for annual periods beginning after December 15, 2016, and interim periods within those annual periods. Early adoption is permitted for any interim or annual period. If an entity early adopts the amendments in an interim period, any adjustments should be reflected as of the beginning of the fiscal year that includes that interim period, and the entity must adopt all of the amendments in the same period. The Company elected to early adopt ASU 2016-09 during the quarter ended April 2, 2016. Following is a summary of the changes resulting from adopting this ASU:
NOTE A – SUMMARY OF SIGNIFICANT ACCOUNTING POLICIES – CONTINUED
﻿
Forfeitures - Estimating forfeitures as part of the compensation cost accrual is no longer required. An entity can make an entity-wide accounting policy election to either estimate the number of awards that are expected to vest or account for forfeitures when they occur. The Company has elected to account for forfeitures when they occur. The cumulative-effect of this change in election resulted in a decrease to retained earnings and an increase to additional paid-in capital of $ 934 as of the beginning of 2016. The tax effect of this adjustment increased the beginning balances for deferred tax assets and retained earnings by $333 .
﻿
Income Tax Accounting - Prior to adopting this ASU, all excess tax benefits resulting from exercise or settlement of share-based payment transactions were recognized in Additional paid-in capital (“APIC”) and accumulated in an APIC pool. Any tax deficiencies were either offset against the APIC pool, or were recognized in the income statement if no APIC pool was available. Under the new amendments, the APIC pool has been eliminated and all excess tax benefits and tax deficiencies are recognized as an income tax benefit or expense in the income statement prospectively. Accordingly, prior periods have not been adjusted. The calculation of diluted earnings per share under the treasury stock method no longer includes the estimated excess tax benefits and tax deficiencies that were recorded in APIC. Additionally, the tax effects of exercised or vested awards are treated as discrete items in the reporting period in which they occur. An entity should also recognize excess tax benefits regardless of whether the benefit reduces taxes payable in the current period.
﻿
Statement of Cash Flow Presentation - Historically, excess tax benefits on the statement of cash flows have been presented as a cash inflow from financing activities and a cash outflow from operating activities. The ASU simplifies the presentation of excess tax benefits on the statements of cash flow requiring that excess tax benefits be classified along with other income tax cash flows as an operating activity. As part of the transition, entities may elect the cash flow presentation changes using either a prospective or retrospective application. The Company has elected to present the changes on a prospective basis, and as such, the excess tax benefits from equity-based payment arrangements in the Condensed Consolidated Statements of Cash Flows have not been adjusted for prior periods to conform with the current presentation. The excess tax benefits from equity-based payment arrangements during 2016 totaled $9,140 and are reflected in net earnings of the operating activities section of the Consolidated Statements of Cash Flows.
﻿
The net impact of the early adoption of this standard increased net earnings by approximately $8,600 and d iluted earnings per share by $0.30 for 2016 .
﻿
Issued accounting pronouncements
In May 2014, the Financial Accounting Standards Board (“FASB”) issued an Accounting Standard Update (“ASU”) No. 2014-09, “Revenue from Contracts with Customers (Topic 606).”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amendments may be applied retrospectively to each prior period (full retrospective) or retrospectively with the cumulative effect recognized as of the date of initial application (modified retrospective). The Company plans to adopt ASU 2014-09 in the first quarter of 2018 and apply the modified retrospective approach.
﻿
The company continues to evaluate the impact of this ASU on the specific areas that apply to the Company and their potential impact to our processes, accounting, financial reporting, d</t>
  </si>
  <si>
    <t>Inventories [Abstract]</t>
  </si>
  <si>
    <t xml:space="preserve">﻿
NOTE B – INVENTORIES
﻿
﻿
﻿
﻿ Inventories consist of the following:
﻿
January 2,
December 31,
﻿
2016
2016
﻿
﻿ Raw materials
$ 22,529
$ 26,186
﻿ Work in progress
8,701
9,455
﻿ Finished goods
34,889
29,169
﻿
﻿
$ 66,119
$ 64,810
﻿
﻿ </t>
  </si>
  <si>
    <t>Prepaid Expenses And Other Current Assets</t>
  </si>
  <si>
    <t>Prepaid Expenses And Other Current Assets [Abstract]</t>
  </si>
  <si>
    <t xml:space="preserve">NOTE C – PREPAID EXPENSES AND OTHER CURRENT ASSETS
﻿
﻿
﻿
﻿ Prepaid expenses and other current assets consist of the following:
﻿
January 2,
December 31,
﻿
2016
2016
﻿
﻿ Prepaid insurance
$ 1,727
$ 1,475
﻿ Other prepaid expenses
3,862
7,755
﻿ Federal income taxes receivable
7,080
12,787
﻿ Miscellaneous receivables, net
4,704
4,257
﻿ Deferred commissions
3,305
5,399
﻿ Deferred tax assets
9,674
-
﻿ Other current assets
4,583
5,604
﻿
﻿
$ 34,935
$ 37,277
﻿
﻿ </t>
  </si>
  <si>
    <t>Income Taxes</t>
  </si>
  <si>
    <t>Income Taxes [Abstract]</t>
  </si>
  <si>
    <t xml:space="preserve">NOTE D – INCOME TAXES
﻿
﻿
﻿
﻿
﻿
﻿ Income tax expense (benefit) included in income from net earnings consists of the following:
﻿
﻿
Year ended
﻿
2014
2015
2016
﻿
﻿ Current
﻿ Federal
$ 22,362
$ 17,492
$ (4,361)
﻿ State
1,056
464
756
﻿ Foreign
16,265
32,198
45,568
﻿
﻿ Total Current
39,683
50,154
41,963
﻿
﻿ Deferred
﻿ Federal
(1,096)
(5,220)
(6,813)
﻿ State
(43)
(155)
(67)
﻿ Foreign
473
3,138
3,428
﻿
﻿ Total Deferred
(666)
(2,237)
(3,452)
﻿
﻿
$ 39,017
$ 47,917
$ 38,511
﻿
﻿
﻿
﻿
﻿ The income tax provision, as reconciled to the tax computed at the federal statutory rate of 35% for 2014, 2015, and
﻿ 2016, is as follows:
﻿
Year ended
﻿
2014
2015
2016
﻿
﻿ Federal income taxes at statutory rate
$ 40,479
$ 49,906
$ 48,493
﻿ State income taxes, net of federal tax benefit
653
670
689
﻿ Excess tax benefits on equity awards
-
-
(9,140)
﻿ Qualified production activities deduction
(887)
(952)
(856)
﻿ Foreign rate differential
(603)
(461)
(337)
﻿ U.S. research credit
(293)
(425)
(339)
﻿ All other, net
(332)
(821)
1
﻿
﻿
$ 39,017
$ 47,917
$ 38,511
﻿
NOTE D – INCOME TAXES – CONTINUED
﻿
﻿
﻿
﻿
﻿ The significant categories of deferred taxes are as follows:
﻿
January 2,
December 31,
﻿
2016
2016
﻿ Deferred tax assets
﻿ Inventory
$ 3,341
$ 3,315
﻿ Accruals not currently deductible
5,892
5,233
﻿ Equity-based compensation expense
4,476
7,198
﻿ Intangible assets
9,283
8,591
﻿ Accumulated other comprehensive income
988
3,943
﻿ Tax credit carry forwards
-
3,698
﻿ Net operating losses
110
424
﻿ Other
3,428
4,365
﻿
﻿ Gross deferred tax assets
27,518
36,767
﻿ Valuation allowance
(607)
(640)
﻿
﻿ Net deferred tax assets
26,911
36,127
﻿
﻿ Deferred tax liabilities
﻿ Depreciation/amortization
(6,137)
(7,016)
﻿ Prepaid expenses
(1,566)
(2,222)
﻿ Intangible assets
(9,283)
(8,591)
﻿ Other
(4,663)
(5,505)
﻿
﻿ Gross deferred tax liabilities
(21,649)
(23,334)
﻿
﻿ Net deferred taxes
$ 5,262
$ 12,793
﻿
﻿
﻿
﻿ The Components of deferred taxes, net on a jurisdiction basis are as follows:
﻿
﻿
January 2,
December 31,
﻿
2016
2016
﻿
﻿ Net current deferred tax assets
$ 9,674
$ -
﻿ Net noncurrent deferred tax assets
9,844
18,292
﻿ Net current deferred tax liabilities
(4,434)
-
﻿ Net noncurrent deferred tax liabilities
(9,822)
(5,499)
﻿
﻿ Net deferred taxes
$ 5,262
$ 12,793
﻿
At December 31, 2016 , the Company had foreign operating loss carry forwards of approximately $1,444 . If these operating losses are not used, a portion of them will begin to expire in 2017. A valuation allowance of $424 has been placed on these foreign operating loss carry forwards. The valuation allowance is determined using a more likely than not realization criteria and is based upon all available positive and negative evidence, including future reversals of temporary differences. A future increase or decrease in the current valuation allowance is not expected to impact the income tax provision due to the Company’s ability to fully utilize foreign tax credits associated with taxable income in these jurisdictions.
NOTE D – INCOME TAXES – CONTINUED
﻿
Also at December 31, 2016, the Company reported U.S. foreign tax credit carry forwards of $3,351 . These foreign tax credits can carry forward for 10 years and will not expire until 2026 . The Company also reported $339 of U.S. research credit carry forwards. These research credit carry forwards can be carried forward for 20 years and will not expire until 2036 . Because these carry-forward credits are expected to be utilized before expiration, no valuation allowance has been provided.
﻿
The Company has not recognized a deferred tax liability for the undistributed earnings of certain of its foreign operations that arose during 2016 and in prior years as the Company considers these earnings to be indefinitely reinvested. As of December 31, 2016 , the undistributed earnings of these subsidiaries was $19,597 . The repatriation of these earnings would result in a tax liability to the Company of approximately $3,083 .
﻿
The Company recognizes the impact of a tax position in the financial statements if that position is more likely than not of being sustained on audit, based on the technical merits of the position. As of January 2, 2016 and December 31, 2016 , the Company had no significant unrecognized tax benefits.
﻿
From time to time, the Company is subject to federal, state, and foreign tax authority income tax examinations. The Company remains subject to income tax examinations for each of its open tax years, which extend back to 2013 under most circumstances. Certain taxing jurisdictions may provide for additional open years depending upon their statutes or if an audit is on-going. </t>
  </si>
  <si>
    <t>Property And Equipment</t>
  </si>
  <si>
    <t>Property And Equipment [Abstract]</t>
  </si>
  <si>
    <t xml:space="preserve">NOTE E – PROPERTY AND EQUIPMENT
﻿
﻿
﻿
﻿ Cost of property and equipment and their estimated useful lives is as follows:
﻿
January 2,
December 31,
﻿
Years
2016
2016
﻿
﻿
﻿ Buildings
39.5
$ 38,242
$ 70,719
﻿ Laboratory and production equipment
5 -7
27,027
29,697
﻿ Sound and video library
5
600
600
﻿ Computer equipment and software
3 -5
34,497
41,801
﻿ Furniture and fixtures
3 -5
5,214
6,164
﻿ Automobiles
3 -5
385
369
﻿ Leasehold improvements
3 -5
11,591
11,701
﻿ Land improvements
15
2,052
2,626
﻿
119,608
163,677
﻿
﻿ Less accumulated depreciation and amortization
71,030
75,792
﻿
﻿
48,578
87,885
﻿
﻿ Land
6,361
6,286
﻿ Deposits and projects in process
33,043
7,096
﻿
﻿
$ 87,982
$ 101,267
﻿
﻿
Depreciation of property and equipment was $8,414 , $9,034 , and $11,878 , for the years ended 2014, 2015, and 2016, respectively. </t>
  </si>
  <si>
    <t>Intangible Assets</t>
  </si>
  <si>
    <t>Intangible Assets [Abstract]</t>
  </si>
  <si>
    <t>NOTE F – INTANGIBLE ASSETS
﻿
The Company performed its annual goodwill impairment test during the third quarter of 2016. The Company performed a qualitative assessment of each reporting unit and determined that is was not more-likely-than-not that the fair value of any reporting unit was less than its carrying amount. As a result, the two-step goodwill impairment test was not required and no impairments of goodwill were recognized in 2016.
﻿
The Company also performed its annual indefinite-lived intangible asset impairment test during the third quarter of 2016. The Company performed a qualitative assessment of the indefinite-lived intangible assets and determined that is was not more-likely-than-not that the fair value of any indefinite-lived intangible asset was less than the carrying amount. As a result, the quantitative impairment test was not required and no impairments of indefinite-lived intangible assets were recognized in 2016.
﻿
The changes in the carrying amount of goodwill are as follows:
﻿
﻿
﻿
﻿
﻿
January 2,
December 31,
﻿
2016
2016
﻿
﻿ Balance at beginning of year:
﻿ Gross goodwill
$ 17,941
$ 17,432
﻿ Accumulated impairment losses
-
-
﻿ Net goodwill as of beginning of year
17,941
17,432
﻿
﻿ Goodwill acquired during the year
-
-
﻿ Impairment loss
-
-
﻿ Currency translation adjustment
(509)
(717)
﻿
﻿ Balance as of end of year
﻿ Gross goodwill
17,432
16,715
﻿ Accumulated impairment losses
-
-
﻿ Net goodwill as of end of year
$ 17,432
$ 16,715
﻿
﻿
NOTE F – INTANGIBLE ASSETS – CONTINUED
﻿
﻿
﻿ Intangible assets consist of the following:
﻿
As of January 2, 2016
﻿
Weighted-average
﻿
Gross carrying
Accumulated
Net carrying
amortization
﻿
amount
amortization
amount
period (years)
﻿
﻿ Amortized intangible assets
﻿ Trade name and trademarks
$ 4,086
$ (2,205)
$ 1,881
10
﻿ Product formulas
9,010
(489)
8,521
8
﻿
﻿ Indefinite-lived intangible assets
﻿ Direct sales license
27,867
27,867
﻿
﻿
$ 40,963
$ 38,269
﻿
﻿
﻿
﻿
﻿
As of December 31, 2016
﻿
Weighted-average
﻿
Gross carrying
Accumulated
Net carrying
amortization
﻿
amount
amortization
amount
period (years)
﻿
﻿ Amortized intangible assets
﻿ Trade name and trademarks
$ 3,820
$ (2,440)
$ 1,380
10
﻿ Product formulas
8,424
(1,512)
6,912
8
﻿
﻿ Indefinite-lived intangible assets
﻿ Direct sales license
26,057
26,057
﻿
﻿
$ 38,301
$ 34,349
﻿
﻿
﻿ Estimated Amortization Expense:
﻿
﻿ 2017
$ 1,435
﻿ 2018
1,435
﻿ 2019
1,435
﻿ 2020
1,288
﻿ 2021
1,053
﻿ Thereafter
1,646
﻿
﻿
$ 8,292
﻿
Aggregate amortization of intangible assets was $431 , $900 , and $1,500 , for the years ended 2014, 2015, and 2016, respectively.</t>
  </si>
  <si>
    <t>Other Current Liabilities</t>
  </si>
  <si>
    <t>Other Current Liabilities [Abstract]</t>
  </si>
  <si>
    <t xml:space="preserve">NOTE G – OTHER CURRENT LIABILITIES
﻿
﻿
﻿
﻿ Other current liabilities consist of the following:
﻿
January 2,
December 31,
﻿
2016
2016
﻿
﻿ Associate incentives
$ 38,852
$ 52,594
﻿ Accrued employee compensation
24,489
23,135
﻿ Income taxes
5,561
5,676
﻿ Sales taxes
10,109
11,774
﻿ Deferred tax liabilities
4,434
-
﻿ Associate promotions
2,712
2,916
﻿ Deferred revenue
17,637
21,464
﻿ Provision for returns and allowances
521
696
﻿ Accrued purchases of property and equipment
6,863
2,216
﻿ All other
10,191
8,980
﻿
﻿
$ 121,369
$ 129,451
﻿
﻿ </t>
  </si>
  <si>
    <t>Line Of Credit</t>
  </si>
  <si>
    <t>Line Of Credit [Abstract]</t>
  </si>
  <si>
    <t>NOTE H – LINE OF CREDIT
The Company has a $75,000 line of credit with Bank of America. Interest is computed at the bank’s Prime Rate or LIBOR, adjusted by features specified in the Credit Agreement. The collateral for this line of credit is the pledge of the capital stock of certain subsidiaries of the Company, set forth in a separate pledge agreement with the bank. On February 19, 2016, the Company entered into an Amended and Restated Credit Agreement with Bank of America, which extends the term of the Credit Agreement to April 27, 2021 and increases the Company’s consolidated rolling four-quarter adjusted EBITDA covenant from $60,000 to eq ual to or greater than $100,000 and a ratio of consolidated funded debt to adjusted EBITDA of 2.0 to 1.0 at the end of each quarter. The adjusted EBITDA under this agreement is modified for certain non-cash expenses . Part of the credit agreement is that any existing bank guarantees are considered a reduction of the overall availability of credit and part of the covenant calculation. This resulted in a $4,153 , and $5,241 reduction in the available borrowing limit as of January 2, 2016 and December 31, 2016 , respectively, due to existing normal course of business guarantees in certain markets.
﻿
There was no outstanding balance on this line of credit at January 2, 2016 or at December 31, 2016 . The Company will be required to pay any balance on this line of credit in full at the time of maturity in April 20 21 unless the line of credit is replaced or terms are renegotiated.</t>
  </si>
  <si>
    <t>Commitments And Contingencies</t>
  </si>
  <si>
    <t>Commitments And Contingencies [Abstract]</t>
  </si>
  <si>
    <t>NOTE I – COMMITMENTS AND CONTINGENCIES
﻿
1.
Operating leases
﻿
With the exception of the Company’s Salt Lake City headquarters, Australia facility, Beijing, China facility and Tianjin, China facility, facilities are generally leased. Each of the facility lease agreements is a non-cancelable operating lease generally structured with renewal options and expire prior to or during 2020 . The Company utilizes equipment under non-cancelable operating leases, expiring through 2019 . The minimum commitments under operating leases at December 31, 2016 are as follows:
﻿
﻿
﻿ Year ending
﻿ 2017
$ 10,391
﻿ 2018
5,999
﻿ 2019
2,790
﻿ 2020
544
﻿ 2021
232
﻿ Thereafter
32
﻿
$ 19,988
﻿
﻿
These leases generally provide that property taxes, insurance, and maintenance expenses are the responsibility of the Company. Such expenses are not included in the operating lease amounts outlined in the table above or in the rent expense amounts that follow. The total rent expense was approximately $11,129 , $10,503 , and $10,153 for the years ended 2014, 2015, and 2016, respectively.
﻿
The Company has other unconditional purchase obligations relating to capital projects and advertising agreements of $5,877 that will be paid in the next year.
﻿
2.
Contingencies
﻿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records a liability when a particular contingency is probable and estimable. The Company has not accrued for any contingency at December 31, 2016 as the Company does not consider any contingency to be probable nor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
﻿
In August 2014, a purported shareholder derivative lawsuit was filed in the Third Judicial District Court of Salt Lake County, State of Utah (James Robert Rawcliffe v. Robert Anciaux, et al.,) against certain of our directors and officers. The derivative complaint, which also names USANA as a nominal defendant but is asserted on USANA’s behalf, contains claims of breach of fiduciary duty, waste of corporate assets and unjust enrichment against the defendant directors and officers in connection with certain equity awards granted by the Compensation Committee of the Company’s Board of Directors in February 2014. In October 2014, The Company filed a motion to dismiss the complaint and, in March 2015, the court granted that motion and dismissed the complaint without prejudice. In May 2015, the plaintiffs filed an appeal with the Utah Supreme Court. The Supreme Court remanded the Company’s case to the Utah Court of Appeals. In December 2016, the Court of Appeals certified the case to the Utah Supreme Court, confirming the Company’s belief that this case addresses a new issue under Utah law. The Company believes that the claims in the complaint are without merit and will continue to vigorously defend this suit. The Company continues to believe, based on information currently available, that the final outcome of this suit will not have a material adverse effect on the Company’s business, results of operations or consolidated financial position.
NOTE I – COMMITMENTS AND CONTINGENCIES - CONTINUED
﻿
On February 7, 2017, the Company disclosed on Form 8-K that it is conducting a voluntary internal investigation regarding its BabyCare operations in China. In connection with this investigation, the Company expects to continue to incur costs in conducting the on-going review and investigation, in responding to requests for information in connection with any government investigations and in defending any potential civil or governmental proceedings that are instituted against it or any of its current or former officers or directors. The Company has voluntarily contacted the Securities and Exchange Commission and the United States Department of Justice to advise both agencies that an internal investigation is underway and intends to provide additional information to both agencies as the investigation progresses. Because the internal investigation is in its early stage, the Company cannot predict the duration, scope, or result of the investigation. One or more governmental actions could be instituted in respect of the matters that are the subject of the internal investigation, and such actions, if brought, may result in judgments, settlements, fines, penalties, injunctions, cease and desist orders, criminal penalties, or other relief.
﻿
On February 13, 2017, a putative shareholder class action complaint was filed in the United States District Court for the District of Utah, with the plaintiff, April Rumbaugh, alleging that the Company failed to disclose that (i) the Company’s BabyCare subsidiary had engaged in improper reimbursement practices in China, (ii) these practices constituted violations of the FCPA, (iii) as such, the Company’s China revenues were in part the product of unlawful conduct and unlikely to be sustainable, and (iv) the foregoing conduct, when it became known, was likely to subject the Company to significant regu latory scrutiny. The lawsuit names as defendants the Company; our former Co-Chief Executive Officer, David A. Wentz; and our Chief Financial Officer, Paul A. Jones. On behalf of herself and a putative class of purchasers of USANA stock between March 14, 2014 and February 7, 2017, the plaintiff asserts claims for violation of Sections 10(b) and 20(a) of the Exchange Act and Rule 10b-5 promulgated thereunder. The plaintiff seeks, among other things, an award of damages, interest, reasonable attorneys’ fees, expert fees, and other costs. The Company believes that the action is without merit, and intend to vigorously defend against all claims asserted.
﻿
3.
Employee Benefit Plan
﻿
The Company sponsors an employee benefit plan under Section 401(k) of the Internal Revenue Code. This plan covers employees who are at least 18 years of age and have met a one -month service requirement. The Company makes a matching contribution equal to 100 percent of the first one percent of a participant’s compensation that is contributed by the participant, and 50 percent of that deferral that exceeds one percent of the participant’s compensation, not to exceed six percent of the participant’s compensation, subject to the limits of ERISA. In addition, the Company may make a discretionary contribution based on earnings. The Company’s matching contributions cliff vest at two years of service. Contributions made by the Company to the plan in the United States were $1,324 , $1,458 , and $1,594 for the years ended 2014, 2015, and 2016, respectively.</t>
  </si>
  <si>
    <t>Equity Based Compensation</t>
  </si>
  <si>
    <t>Equity Based Compensation [Abstract]</t>
  </si>
  <si>
    <t xml:space="preserve">NOTE J – EQUITY-BASED COMPENSATION
﻿
On October 25, 2016, the Company declared a two -for-one stock split of its common stock that was distributed in the form of a stock dividend on November 22, 2016 to shareholders of record as of November 14, 2016. All existing equity award agreements provide that the number of shares of common stock and the respective exercise price covered by each outstanding option agreement be proportionately adjusted for a stock split or similar event. Equity award data in the following has been adjusted to reflect the stock split.
﻿
Equity-based compensation expense was $9,805 , $11,081 , and $16,542 for fiscal years 2014, 2015, and 2016, respectively. The related tax benefit for these periods was $3,308 , $3,766 , and $5,540 , respectively.
﻿
The following table shows the remaining unrecognized compensation expense on a pre-tax basis for all types of unvested equity awards outstanding as of December 31, 2016 . This table does not include an estimate for future grants that may be issued.
﻿
﻿
﻿
﻿
﻿
﻿ 2017
$ 15,765
﻿ 2018
13,306
﻿ 2019
9,778
﻿ 2020
3,642
﻿ 2021+
1,978
﻿
$ 44,469
﻿
﻿ The cost above is expected to be recognized over a weighted-average period of 3.3 years.
﻿
﻿
The Company’s 2015 Equity Incentive Award Plan (the “2015 Plan”), which was approved by the shareholders at the Annual Shareholders’ Meeting held on May 8, 2015, allows for the grant of various equity awards including stock-settled stock appreciation rights, stock options, deferred stock units, and other types of equity-based awards to the Company’s officers, key employees, and non-employee directors. Prior to the approval of the 2015 plan, the Company maintained a 2006 Equity Incentive Award Plan (the “2006” Plan”), which expired in April of 2016. The 2015 Plan replaced the 2006 Plan for all future grants, and no new awards have been granted under the 2006 Plan.
﻿
At the inception of the 2015 Plan, 13,839 awards had been granted under the 2006 Plan, of which 13,595 were stock-settled stock appreciation rights, 15 were stock options, and 229 were deferred stock units. Also, at the inception of the 2015 Plan, 2,551 awards had been forfeited. Under the 2015 Plan , 10,000 shares have been authorized. As of December 31, 2016, 2,773 awards had been granted under the 2015 Plan, of which 2,752 were stock-settled stock appreciation rights, and 21 were deferred stock units. Also, as of December 31, 2016, a total of 612 awards had been forfeited and added back to the number of shares available for issuance under the 2015 Plan.
﻿
The Company’s Compensation Committee utilizes two types of vesting methods when granting awards to officers and key employees under the 2015 Plan based upon the nature of the grant. Awards granted to officers and key employees upon hire or promotion to such a position generally vest 20% each year on the anniversary of the grant date and expire five and one-half years from the date of grant. Awards granted as a supplement to existing equity awards held by officers and key employees will generally vest 50% each year beginning on the first grant date anniversary following the final vesting of previous grants. The expiration of these supplemental awards i s generally within 12 months following the last vest date of such award. Awards of stock options and stock-settled stock appreciation rights to be granted to non-employee directors generally vest 25% each quarter, commencing on the first vest date anniversary following the final vesting of the previous award. The expiration of these awards is generally within 12 months following the last vest date of the previous award. Awards of deferred stock units are full-value shares at the date of grant, vesting over the periods of service, and do not have expiration dates. Beginning in 2015, certain new grants of stock-settled stock appreciation rights became subject to a mandatory post-vesting holding requirement of 10% of the shares derived upon exercise for the sooner of five years following the exercise or at such time the grantee no longer qualifies as a participant under the Plan. As a result of this requirement, the Company has included an illiquidity discount in the fair value calculation of these awards.
NOTE J – EQUITY-BASED COMPENSATION - CONTINUED
The Company uses the Black-Scholes option pricing model to estimate the fair value of its equity awards. The weighted-average fair value, net of illiquidity discount, of stock-settled stock appreciation rights that was $9.46 , $23.50 , and $22.99 , granted in 2014, 2015, and 2016, respectively.
﻿
Following is a table that includes the weighted-average assumptions that the Company used to calculate fair value of equity awards that were granted during the periods indicated. Deferred stock units are full-value shares at the date of grant and have been excluded from the table below.
﻿
﻿
﻿
﻿
﻿
﻿
Year ended
﻿
﻿
2014
2015
2016
﻿
﻿ Expected volatility (1)
40.2%
44.0%
47.5%
﻿ Risk-free interest rate (2)
1.2%
1.3%
1.1%
﻿ Expected life (3)
3.6 yrs.
3.8 yrs.
3.7 yrs.
﻿ Expected dividend yield (4)
0.0%
0.0%
0.0%
﻿ Weighted-average exercise price (5)
$60.61
$67.71
$63.16
﻿
﻿ (1) The Company utilizes historical volatility of the trading price of its common stock.
﻿ (2) Risk-free interest rate is based on the U.S. Treasury yield curve with respect to the expected life of the award.
﻿ (3) Depending upon the terms of the award, one of two methods will be used to calculate expected life:
﻿ (i) a weighted-average that includes historical settlement data of the Company’s equity awards and a
﻿ hypothetical holding period, or (ii) the simplified method.
﻿ (4) The Company historically has not paid and currently has no plan to pay dividends.
﻿ (5) Exercise price is the closing price of the Company's common stock on the date of grant.
﻿
﻿
A summary of the Company’s stock option and stock-settled stock appreciation right activity is as follows:
﻿
﻿
﻿
﻿
Shares
Weighted-average exercise price
Weighted-average remaining contractual term
Aggregate intrinsic value*
﻿ Outstanding at January 2, 2016
4,351
$ 47.34
3.3
$ 83,475
﻿ Granted
742
63.16
﻿ Exercised
(971)
25.68
﻿ Forfeited
(731)
58.05
﻿ Expired
-
-
﻿
﻿ Outstanding at December 31, 2016
3,391
$ 54.69
3.1
$ 36,169
﻿
﻿ Exercisable at December 31, 2016
335
$ 37.69
1.6
$ 8,112
﻿
﻿
*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January 2, 2016 , and December 31, 2016 , was $63.88 and $61.20 , respectively.
﻿
The total intrinsic value of stock options and stock-settled stock appreciation rights exercised was $51,795 in 2014, $41,548 in 2015, and $38,198 in 2016. The Company currently has no deferred stock units that are nonvested.
NOTE J – EQUITY-BASED COMPENSATION - CONTINUED
﻿
The total fair value of equity awards that vested was $7,568 , $7,184 , and $11,481 , for the years ended 2014, 2015, and 2016 respectively. This total fair value includes equity-based awards issued in the form of stock-settled stock appreciation rights. </t>
  </si>
  <si>
    <t>Segment Information</t>
  </si>
  <si>
    <t>Segment Information [Abstract]</t>
  </si>
  <si>
    <t xml:space="preserve">NOTE K – SEGMENT INFORMATION
﻿
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
﻿
﻿
Year Ended
﻿
﻿
2014
2015
2016
﻿
﻿ USANA ® Nutritionals
79%
81%
83%
﻿ USANA Foods
13%
11%
10%
﻿ Sensé – beautiful science ®
7%
7%
6%
﻿
﻿
﻿
Selected financial information for the Company is presented for two geographic regions: Asia Pacific, with three sub-regions under Asia Pacific, and Americas and Europe. Individual markets are categorized into these regions as follows:
﻿
·
Asia Pacific –
﻿
·
Greater China – Hong Kong, Taiwan and China (1)
﻿
·
Southeast Asia Pacific – Australia, New Zealand, Singapore, Malaysia, the Philippines, Thailand , and Indonesia (2)
﻿
﻿
·
North Asia – Japan and South Korea
﻿
·
Americas and Europe – United States, Canada, Mexico, Colombia, the United Kingdom, France, Belgium, and the Netherlands.
﻿
﻿
﻿
(1) The Company’s business in China is that of BabyCare, its wholly-owned subsidiary.
(2) The Company commenced operations in Indonesia in the fourth quarter of 2015.
﻿
NOTE K – SEGMENT INFORMATION – CONTINUED
﻿
Selected Financial Information
﻿
Financial information, presented by geographic region is listed below:
﻿
﻿
﻿
Year Ended
﻿
﻿
2014
2015
2016
﻿ Net Sales to External Customers
﻿ Asia Pacific
﻿ Greater China
$ 326,134
$ 441,284
$ 502,299
﻿ Southeast Asia Pacific
177,940
183,828
206,124
﻿ North Asia
32,667
39,751
46,023
﻿ Asia Pacific Total
536,741
664,863
754,446
﻿
﻿ Americas and Europe
253,730
253,636
251,637
﻿
﻿ Consolidated Total
$ 790,471
$ 918,499
$ 1,006,083
﻿
﻿
﻿
﻿
﻿
January 2,
December 31,
﻿
2016
2016
﻿ Long-lived Assets
﻿ Asia Pacific
﻿ Greater China
$ 94,792
$ 94,537
﻿ Southeast Asia Pacific
13,463
13,204
﻿ North Asia
1,938
1,884
﻿ Asia Pacific Total
110,193
109,625
﻿
﻿ Americas and Europe
58,936
64,864
﻿
﻿ Consolidated Total
$ 169,129
$ 174,489
﻿
﻿ Total Assets
﻿ Asia Pacific
﻿ Greater China
$ 231,018
$ 255,214
﻿ Southeast Asia Pacific
40,038
45,896
﻿ North Asia
6,695
9,646
﻿ Asia Pacific Total
277,751
310,756
﻿
﻿ Americas and Europe
145,486
159,886
﻿
﻿ Consolidated Total
$ 423,237
$ 470,642
﻿
﻿
NOTE K – SEGMENT INFORMATION – CONTINUED
﻿
The following table provides further information on markets representing ten percent or more of consolidated net sales and long-lived assets, respectively:
﻿
﻿
﻿
﻿
Year Ended
﻿
﻿
2014
2015
2016
﻿
﻿ Net sales:
﻿ China
$ 216,842
$ 371,737
$ 437,386
﻿ United States
$ 140,457
$ 140,057
$ 130,427
﻿
﻿
﻿ Long-lived Assets:
﻿ China
$ 92,835
$ 91,909
﻿ United States
$ 57,797
$ 63,654
﻿
﻿ </t>
  </si>
  <si>
    <t>Quarterly Financial Results</t>
  </si>
  <si>
    <t>Quarterly Financial Results [Abstract]</t>
  </si>
  <si>
    <t xml:space="preserve">NOTE L – QUARTERLY FINANCIAL RESULTS (Unaudited)
﻿
The following table summarizes quarterly financial information for fiscal years 2015 and 2016.
﻿
﻿
﻿
﻿ 2015
First
Second
Third
Fourth
﻿
﻿ Net sales
$ 219,378
$ 233,244
$ 233,292
$ 232,585
﻿
﻿ Gross profit
$ 181,014
$ 193,155
$ 192,244
$ 192,404
﻿
﻿ Net earnings
$ 19,680
$ 25,416
$ 25,609
$ 23,967
﻿
﻿ Earnings per share:
﻿ Basic
$ 0.78
$ 1.00
$ 1.00
$ 0.95
﻿ Diluted
$ 0.75
$ 0.96
$ 0.96
$ 0.92
﻿
﻿ 2016
First
Second
Third
Fourth
﻿
﻿ Net sales
$ 240,449
$ 258,514
$ 254,219
$ 252,901
﻿
﻿ Gross profit
$ 197,529
$ 212,544
$ 209,240
$ 206,580
﻿
﻿ Net earnings
$ 22,299
$ 25,762
$ 30,098
$ 21,882
﻿
﻿ Earnings per share:
﻿ Basic
$ 0.92
$ 1.08
$ 1.24
$ 0.90
﻿ Diluted
$ 0.89
$ 1.03
$ 1.20
$ 0.87
﻿
﻿ </t>
  </si>
  <si>
    <t>Earnings Per Share</t>
  </si>
  <si>
    <t>Earnings Per Share [Abstract]</t>
  </si>
  <si>
    <t>NOTE M – EARNINGS PER SHARE
﻿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
The following is a reconciliation of the numerator and denominator used to calculate basic earnings per share and diluted earnings per share for the periods indicated:
﻿
﻿
﻿
﻿
Year Ended
﻿
2014
2015
2016
﻿
﻿ Net earnings available to common shareholders
$ 76,636
$ 94,672
$ 100,041
﻿
﻿ Weighted average common shares outstanding - basic
26,443
25,460
24,185
﻿
﻿ Dilutive effect of in-the-money equity awards
934
895
862
﻿
﻿ Weighted average common shares outstanding - diluted
27,377
26,355
25,047
﻿
﻿
﻿ Earnings per common share from net earnings - basic
$ 2.90
$ 3.72
$ 4.14
﻿
﻿ Earnings per common share from net earnings - diluted
$ 2.80
$ 3.59
$ 3.99
﻿
﻿
﻿
﻿ Equity awards for the following shares were not included in the computation of diluted EPS due to the fact that
﻿ their effect would be anti-dilutive:
﻿
﻿
Year Ended
﻿
2014
2015
2016
﻿
﻿
574
786
2,242
﻿
﻿</t>
  </si>
  <si>
    <t>Related Party Transactions</t>
  </si>
  <si>
    <t>Related Party Transactions [Abstract]</t>
  </si>
  <si>
    <t xml:space="preserve">NOTE N – RELATED-PARTY TRANSACTIONS
The Company’s Founder and Chairman of the Board, Myron W. Wentz, PhD is the sole beneficial owner of the largest shareholder of the Company, Gull Global, Ltd. As of December 31, 2016 , Gull Global , Ltd. owned 51.45% of the Company’s issued and outstanding shares. Dr. Wentz devotes much of his personal time, expertise, and resources to a number of business and professional activities outside of USANA. The most significant of these is the Sanoviv Medical Institute, which is a unique, fully integrated health and wellness center located near Rosarito, Mexico that Dr. Wentz founded in 1998. Dr. Wentz’s private entity, Sanoviv S.A. de C.V. (“Sanoviv”), contracts with Medicis, S.C. (“Medicis”), an entity that is owned and operated independently of Dr. Wentz, to conduct the operations of the Sanoviv Medical Institute. Sanoviv leases the medical building to Medicis and Medicis carries out all of the operations of the medical institute, which include employing all of the medical and healthcare professionals who provide services at the medical institute. The Medicis medical and healthcare professionals possess expertise in the fields of human health, digestive health, nutritional medicine, lifestyle medicine and other medical fields that are important to USANA.
﻿
Medicis performs research and development of novel product formulations for future development and production by USANA, and they also perform research and development of improvements in existing USANA product formulations. In addition to providing contract research services, Medicis provides physicians and other medical staff to speak at USANA Associate events. Finally, Medicis performs health assessments and physical examinations for the Company’s Executives. In consideration for these services, USANA paid Medicis $239 , $383 , and $322 in 2014, 2015, and 2016, respectively. The Company’s agreements with Medicis were approved by the Audit Committee in advance of the Company ’s entry into the agreements. USANA’s collaboration with Medicis is terminable at will by USANA at any time, without any continuing commitment by USANA.
﻿
The Company has had a long-standing relationship with Drive Marketing, a promotional product distributor located in Sandy, Utah. Drive Marketing provides the Company with customized products for Associate recognition. The Company paid Drive Marketing $566 , $420 , and $523 in 2014, 2015 and 2016 , respectively . During 2016, Drive Marketing hired Nathan Guest as a sales representative for its various network marketing accounts, including the Company’s account. Nathan Guest is the son of Kevin Guest, the Company’s CEO. Drive Marketing is one of many promotional product distributors utilized by the Company. The Company’s relationship with Drive Marketing is terminable at will by the Company at any time wit hout any continuing commitment. </t>
  </si>
  <si>
    <t>Valuation And Qualifying Accounts</t>
  </si>
  <si>
    <t>Valuation and Qualifying Accounts [Abstract]</t>
  </si>
  <si>
    <t>Schedule II - Valuation And Qualifying Accounts</t>
  </si>
  <si>
    <t xml:space="preserve">﻿
﻿
﻿
Balance at
﻿
beginning of
Charged to costs
Charged to
Balance at
﻿ Description
period
and expenses
other accounts
Deductions
end of period
﻿
﻿ January 3, 2015
﻿ Allowance for sales returns
591
194
-
67
718
﻿ Allowance for doubtful accounts
1,880
26
-
118
1,788
﻿ Valuation allowance - deferred tax assets
530
-
-
4
526
﻿
﻿ January 2, 2016
﻿ Allowance for sales returns
718
49
-
246
521
﻿ Allowance for doubtful accounts
1,788
162
-
14
1,936
﻿ Valuation allowance - deferred tax assets
526
81
-
-
607
﻿
﻿ December 31, 2016
﻿ Allowance for sales returns
521
213
-
38
696
﻿ Allowance for doubtful accounts
1,936
220
-
1,413
743
﻿ Valuation allowance - deferred tax assets
607
33
-
-
640
﻿ </t>
  </si>
  <si>
    <t>Summary Of Significant Accounting Policies (Policy)</t>
  </si>
  <si>
    <t>Principles Of Consolidation And Basis Of Presentation</t>
  </si>
  <si>
    <t xml:space="preserve">Principles of consolidation and basis of presentation
﻿
The accompanying Consolidated Financial Statements include the accounts and operations of USANA Health Sciences, Inc. and its wholly-owned subsidiaries. All inter-company accounts and transactions have been eliminated in consolidation. The accounting and reporting policies of the Company conform with accounting principles generally accepted in the United States of America (“US GAAP”). </t>
  </si>
  <si>
    <t>Use Of Estimates</t>
  </si>
  <si>
    <t xml:space="preserve">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for the Company relate to revenue recognition, inventory obsolescence, goodwill and other intangible assets, equity-based compensation, income taxes , and contingent liabilities . Actual results could differ from those estimates. These estimates may be adjusted as more current information becomes available, and any adjustment could be significant. </t>
  </si>
  <si>
    <t>Fiscal Year</t>
  </si>
  <si>
    <t xml:space="preserve">Fiscal year
﻿
The Company operates on a 52-53 week year, ending on the Saturday closest to December 31. Fiscal year 2014 was a 53-week year. Fiscal years 2015 and 2016, were 52-week years. Fiscal year 2014 covered the period December 29, 2013 to January 3, 2015 (hereinafter 2014). Fiscal year 2015 covered the period January 4, 2015 to January 2, 2016 (hereinafter 2015). Fiscal year 2016 covered the period January 3, 2016 to December 31, 2016 (hereinafter 2016). </t>
  </si>
  <si>
    <t>Fair Value Measurements</t>
  </si>
  <si>
    <t xml:space="preserve">Fair value measurements
﻿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
Level 1 inputs are quoted market prices in active markets for identical assets or liabilities that are accessible at the measurement date.
﻿
·
Level 2 inputs are from other than quoted market prices included in Level 1 that are observable for the asset or liability, either directly or indirectly.
﻿
·
Level 3 inputs are unobservable and are used to measure fair value in situations where there is little, if any, market activity for the asset or liability at the measurement date.
﻿
As of January 2, 2016 and December 31, 2016 , the following financial assets and liabilities were measured at fair value on a recurring basis using the type of inputs shown:
﻿
﻿
NOTE A – SUMMARY OF SIGNIFICANT ACCOUNTING POLICIES – CONTINUED
﻿
﻿
﻿
﻿
﻿
﻿
Fair Value Measurements Using
﻿
Inputs
﻿
January 2, 2016
Level 1
Level 2
Level 3
﻿
﻿ Money market funds included in cash equivalents
$ 14,460
$ 14,460
$ -
$ -
﻿ Foreign currency contracts included in prepaid expenses and other current assets
33
-
33
-
﻿
﻿
$ 14,493
$ 14,460
$ 33
$ -
﻿
﻿
Fair Value Measurements Using
﻿
Inputs
﻿
December 31, 2016
Level 1
Level 2
Level 3
﻿
﻿ Money market funds included in cash equivalents
$ 27,917
$ 27,917
$ -
$ -
﻿ Foreign currency contracts included in prepaid expenses and other current assets
4
-
4
-
﻿
﻿
$ 27,921
$ 27,917
$ 4
$ -
﻿
﻿
There were no transfers of financial assets or liabilities between Level 1 and Level 2 inputs for the years ended 2015 and 2016.
﻿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For the years ended 2014, 2015, and 2016, there were no non-financial assets measured at fair value on a non-recurring basis. </t>
  </si>
  <si>
    <t>Fair Value Of Financial Instruments</t>
  </si>
  <si>
    <t xml:space="preserve">Fair value of financial instruments
﻿
At January 2, 2016 and December 31, 2016 , the Company’s financial instruments include cash equivalents, accounts receivable, restricted cash, notes receivable, and accounts payable. The recorded values of cash equivalents, accounts receivable, restricted cash, and accounts payable approximate their fair values, based on their short-term nature. The carrying value of the notes receivable approximate fair value because the variable interest rates in the notes reflect current market rates. </t>
  </si>
  <si>
    <t>Translation Of Foreign Currencies</t>
  </si>
  <si>
    <t xml:space="preserve">Translation of foreign currencies
﻿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NOTE A – SUMMARY OF SIGNIFICANT ACCOUNTING POLICIES – CONTINUED </t>
  </si>
  <si>
    <t>Cash And Cash Equivalents</t>
  </si>
  <si>
    <t xml:space="preserve">Cash and cash equivalents
﻿
The Company considers all highly liquid investments with an original maturity of three months or less from the date of purchase to be cash equivalents. Cash equivalents as of January 2, 2016 and December 31, 2016 consisted primarily of money market fund investments and amounts receivable from credit card processors.
﻿
Amounts receivable from credit card processors are considered cash equivalents because they are both short-term and highly liquid in nature and are typically converted to cash within three days of the sales transaction. Amounts receivable from credit card processors as of January 2, 2016 and December 31, 2016 totaled $12,516 and $11, 659 , respectively.
﻿ </t>
  </si>
  <si>
    <t>Restricted Cash</t>
  </si>
  <si>
    <t xml:space="preserve">﻿
Restricted Cash
﻿
The Company is required to maintain cash deposits with banks in certain subsidiary locations for various operating purposes. The most significant of these cash deposits relates to a deposit held at a bank in China, the balance of which was $3,080 as of January 2, 2016 , and $2,880 as of December 31, 2016 . This deposit is required for the application of direct sales licenses by the Ministry of Commerce and the State Administration for Industry &amp; Commerce of the People’s Republic of China, and will continue to be restricted during the periods while the Company holds these licenses. Restricted cash is included in the “Other assets” line item in the Company’s consolidated balance sheets. </t>
  </si>
  <si>
    <t xml:space="preserve">Inventories
﻿
Inventories are stated at the lower of cost or market. Cost is determined using a standard costing system which approximates the first-in, first-out method. The components of inventory cost include raw materials, labor, and overhead. Market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t>
  </si>
  <si>
    <t>Accounts Receivable</t>
  </si>
  <si>
    <t xml:space="preserve">Accounts Receivable
﻿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ccounts Receivable is included in the “Prepaid expenses and other current assets” line item in the Company’s consolidated balance sheets. </t>
  </si>
  <si>
    <t xml:space="preserve">Income taxes
﻿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Deferred taxes are not provided on the portion of undistributed earnings of subsidiaries outside of the United States when these earnings are considered indefinitely reinvested. </t>
  </si>
  <si>
    <t xml:space="preserve">Property and equipment
﻿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t>
  </si>
  <si>
    <t>Notes Receivable</t>
  </si>
  <si>
    <t xml:space="preserve">Notes receivable
﻿
Notes receivable consists primarily of a secured loan to a third-party supplier of the Company’s nutrition bars and are included in the “Other assets” line item in the Company’s consolidated balance sheets. The Company has extended non-revolving credit to this supplier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s nutrition bars. Manufacturing credits and cash payments applied during 2015 and 2016 were $966 and $1,860 , respectively. There is no prepayment penalty. Notes receivable from this supplier a s of January 2, 2016 , and December 31, 2016 , were $8,339 , and $6,867 , respectively.
﻿
The third-party supplier is considered to be a variable interest entity; however, the Company is not the primary beneficiary due to the inability to direct the activities that most significantly affect the third-party supplier's economic performance. The Company does not absorb a majority of the third-party supplier’s expected losses or returns. Consequentially, the financial information of the third-party supplier is not consolidated. The maximum exposure to loss as a result of the Company’s involvement with the third-party supplier is limited to the carrying value of the note receivable due from the third-party supplier. </t>
  </si>
  <si>
    <t xml:space="preserve">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two-step quantitative impairment analysis is performed. The first step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During 2014, 2015, and 2016, no impairment of goodwill was recorded. </t>
  </si>
  <si>
    <t xml:space="preserve">Intangible assets
﻿
Intangible assets represent long-lived and indefinite-lived intangible assets acquired in connection with the purchase of the Company’s China subsidiary in 2010. Long-lived intangible assets are amortized over their related useful lives, using a straight-line or accelerated method consistent with the underlying expected future cash flows related to the specific intangible asset. Long-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estimated fair value. Fair value is determined through various valuation techniques, including market and income approaches as considered necessary.
﻿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book value to its estimated fair value. The fair value for indefinite-lived intangible assets is determined through various valuation techniques, including market and income approaches as considered necessary . The amount of any impairment is measured as the difference between the carrying amount and the fair value of the impaired asset. During 2014, 2015, and 2016, no impairment of indefinite-lived intangible assets was recorded. </t>
  </si>
  <si>
    <t>Self Insurance</t>
  </si>
  <si>
    <t xml:space="preserve">Self insurance
﻿
The Company is self-insured, up to certain limits, for employee group health claims. The Company has purchased stop-loss insurance on both an individual and an aggregate basis, which will reimburse the Company for individual claims in excess of $125 and aggregate claims that are greater than 100% of projected claims. A liability is accrued for all unpaid claims. Total expense under this self-insurance program was $7,019 , $7,287 and $9,015 in 2014, 2015 and 2016, respectively. </t>
  </si>
  <si>
    <t>Common Stock And Additional Paid-In Capital</t>
  </si>
  <si>
    <t xml:space="preserve">Common stock and additional paid-in capital
﻿
The Company records cash that it receives upon the exercise of equity awards by crediting common stock and additional paid-in capital. The Company received $10,970 in cash proceeds from the exercise of equity awards in 2014. There were no cash proceeds from the exercise of equity awards in 2015 and 2016. The Company also realizes an income tax benefit from the exercise of certain equity awards.
﻿
Upon exercise, the related deferred tax assets are reversed and the difference between the deferred tax assets and the realized tax benefit creates a tax windfall or shortfall that increases or decreases income tax expense. The total tax benefit recorded in income tax expense was $9,140 , in 2016. Prior to 2016, tax benefits from exercises of equity awards were recorded in additional paid-in capital and were $14,712 and $12,024 , in 2014 and 2015 , respectively . See Recent Accounting Pronouncements for discussion of th is change in accounting principle
﻿
The Company has a stock repurchase plan in place that has been authorized by the Board of Directors. As of December 31, 2016 , $35,390 was available to repurchase shares under this plan. During the years ended 2014, 2015, and 2016, the Company repurchased and retired 3,854 shares, 914 shares, and 1,106 shares for an aggregate price of $138,819 , $61,181 , and $64,610 , respectively. The excess of the repurchase price over par value is allocated between additional paid-in capital and retained earnings on a pro-rata basis. There currently is no expiration date on the remaining approved repurchase amount and no requirement for future share repurchases. </t>
  </si>
  <si>
    <t>Revenue Recognition And Deferred Revenue</t>
  </si>
  <si>
    <t xml:space="preserve">Revenue recognition and deferred revenue
﻿
Revenue is recognized at the estimated point of delivery of the merchandise, at which point the risks and rewards of ownership have passed to the customer. Revenue is realizable when the following four criteria are met: persuasive evidence of a sale arrangement exists, delivery of the product has occurred, the price is fixed or determinable, and payment is reasonably assured.
﻿
The Company receives payment, primarily via credit card, for the sale of products at the time customers place orders. Sales and related fees such as shipping and handling, net of applicable sales discounts, are recorded as revenue when the product is delivered and when title and the risk of ownership passes to the customer. Payments received for undelivered products are recorded as deferred revenue and are included in other current liabilities. Deferred revenue is recognized at the estimated point of delivery of the merchandise. On the occasion that will-call orders are not picked up by customers, we periodically assess the likelihood that customers will exercise their contractual right to pick up orders and recognize revenue when the likelihood is estimated to be remote. Certain incentives offered on the sale of our products, including sales discounts, are classified as a reduction of revenue. Sales discounts earned under USANA’s initial order reward program are considered part of a multiple element revenue arrangement and accordingly are deferred when the first order is placed and recognized as customers place their subsequent two Auto Orders. A provision for product returns and allowances is recorded and is based on historical experience. Additionally, the Company collects an annual account renewal fee from Associates that is deferred upon receipt and is recognized as revenue on a straight-line basis over the subsequent twelve -month period.
﻿
Taxes that have been assessed by governmental authorities and that are directly imposed on revenue-producing transactions between the Company and its customers, including sales, use, value-added, and some excise taxes, are presented on a net basis in the consolidated statements of comprehensive income (excluded from net sales). </t>
  </si>
  <si>
    <t>Product Return Policy</t>
  </si>
  <si>
    <t xml:space="preserve">Product return policy
﻿
All first-time product orders, regardless of condition, that are returned within the first 30 days following purchase are refunded at 100% of the sales price. After the first order, all other returned product that is unused and resalable is refunded up to one year from the date of purchase at 100% of the sales price. This standard policy differs slightly in a few of our international markets due to the regulatory environment in those markets. According to the terms of the Associate agreement, return of product where the purchase amount exceeds one hundred dollars and was not damaged at the time of receipt by the Associate may result in cancellation of the Associate's distributorship. Depending upon the conditions under which product was returned, customers may either receive a refund based on their original form of payment, or credit on account for a product exchange. Product returns totaled approximately 0.8% , 0.6% , and 0.7% of net sales in 2014, 2015, and 2016, respectively. </t>
  </si>
  <si>
    <t>Shipping And Handling Costs</t>
  </si>
  <si>
    <t xml:space="preserve">Shipping and handling costs
﻿
The Company’s shipping and handling costs are included in cost of sales for all periods presented.
﻿ </t>
  </si>
  <si>
    <t>Associate Incentives</t>
  </si>
  <si>
    <t xml:space="preserve">Associate incentives
﻿
Associate incentives expenses include all forms of commissions, and other incentives paid to our Associates, less commissions paid to Associates on personal purchases, which are considered a sales discount and are reported as a reduction to net sales . </t>
  </si>
  <si>
    <t>Selling, General And Administrative</t>
  </si>
  <si>
    <t xml:space="preserve">Selling, general and administrative
﻿
Selling, general and administrative expenses include wages and benefits, depreciation and amortization, rents and utilities, Associate event costs, advertising and professional fees, marketing, and research and development expenses. </t>
  </si>
  <si>
    <t>Equity-based Compensation</t>
  </si>
  <si>
    <t xml:space="preserve">Equity-based compensation
﻿
The Company records compensation expense in the financial statements for equity-based awards based on the grant date fair value. Equity-based compensation expense is recognized under the straight-line method over the period that service is provided, which is generally the vesting term. Further information regarding equity awards can be found in Note J – Equity-Based Compensation. </t>
  </si>
  <si>
    <t>Advertising</t>
  </si>
  <si>
    <t xml:space="preserve">Advertising
﻿
Advertising costs are charged to expense as incurred and are presented as part of selling, general and administrative expense. Advertising expense totaled $4,942 , $13,766 , and $12,266 in 2014, 2015, and 2016, respectively. </t>
  </si>
  <si>
    <t>Research And Development</t>
  </si>
  <si>
    <t xml:space="preserve">﻿
Research and development
﻿
Research and development costs are charged to expense as incurred and are presented as part of selling, general
and administrative expense. Research and development expense totaled $5,128 , $6,420 , and $8,842 in 2014, 2015, and 2016, respectively.
﻿ </t>
  </si>
  <si>
    <t>Earnings Per Share And Stock Split</t>
  </si>
  <si>
    <t xml:space="preserve">Earnings per share and stock split
﻿
Basic earnings per common share (EPS) are based on the weighted-average number of common shares that were outstanding during each period. Diluted earnings per common share include the effect of potentially dilutive common shares calculated using the treasury stock method, which include in-the-money, equity-based awards that have been granted but have not been issued. Weighted average shares outstanding for all years presented reflect a two -for-one stock split effective November 22, 2016. </t>
  </si>
  <si>
    <t>Recent Accounting Pronouncements</t>
  </si>
  <si>
    <t xml:space="preserve">Recent Accounting Pronouncements
﻿
Adopted accounting pronouncements
﻿
In November 2015, the FASB issued ASU No. 2015-17, “Income Taxes (Topic 740): Balance Sheet Classification of Deferred Taxes”. The ASU requires entities with a classified balance sheet to present all deferred tax assets and liabilities as noncurrent. The ASU is effective for annual and interim periods in fiscal years beginning after December 15, 2016. Early adoption is permitted at the beginning of an interim or annual period and requires either a prospective or retrospective approach to adoption. The Company elected to early adopt ASU 2015-17 during the quarter ended April 2, 2016. As a result of the adoption, current deferred tax assets and current deferred tax liabilities were reclassified to noncurrent deferred taxes. The adoption of ASU 2015-17 was on a prospective basis and therefore had no impact on prior periods.
﻿
In March 2016, the FASB issued ASU No. 2016-09, “Compensation-Stock Compensation (Topic 718): Improvements to Employee Share-Based Payment Accounting.” ASU 2016-09 was issued as part of the FASB’s simplification initiative aimed at reducing costs and complexity while maintaining or improving the usefulness of financial information. This update involves several aspects of the accounting for share-based payment transactions, including the income tax consequences, forfeitures, statutory tax withholding requirements, and classification in the statement of cash flows. This ASU is effective for annual periods beginning after December 15, 2016, and interim periods within those annual periods. Early adoption is permitted for any interim or annual period. If an entity early adopts the amendments in an interim period, any adjustments should be reflected as of the beginning of the fiscal year that includes that interim period, and the entity must adopt all of the amendments in the same period. The Company elected to early adopt ASU 2016-09 during the quarter ended April 2, 2016. Following is a summary of the changes resulting from adopting this ASU:
NOTE A – SUMMARY OF SIGNIFICANT ACCOUNTING POLICIES – CONTINUED
﻿
Forfeitures - Estimating forfeitures as part of the compensation cost accrual is no longer required. An entity can make an entity-wide accounting policy election to either estimate the number of awards that are expected to vest or account for forfeitures when they occur. The Company has elected to account for forfeitures when they occur. The cumulative-effect of this change in election resulted in a decrease to retained earnings and an increase to additional paid-in capital of $ 934 as of the beginning of 2016. The tax effect of this adjustment increased the beginning balances for deferred tax assets and retained earnings by $333 .
﻿
Income Tax Accounting - Prior to adopting this ASU, all excess tax benefits resulting from exercise or settlement of share-based payment transactions were recognized in Additional paid-in capital (“APIC”) and accumulated in an APIC pool. Any tax deficiencies were either offset against the APIC pool, or were recognized in the income statement if no APIC pool was available. Under the new amendments, the APIC pool has been eliminated and all excess tax benefits and tax deficiencies are recognized as an income tax benefit or expense in the income statement prospectively. Accordingly, prior periods have not been adjusted. The calculation of diluted earnings per share under the treasury stock method no longer includes the estimated excess tax benefits and tax deficiencies that were recorded in APIC. Additionally, the tax effects of exercised or vested awards are treated as discrete items in the reporting period in which they occur. An entity should also recognize excess tax benefits regardless of whether the benefit reduces taxes payable in the current period.
﻿
Statement of Cash Flow Presentation - Historically, excess tax benefits on the statement of cash flows have been presented as a cash inflow from financing activities and a cash outflow from operating activities. The ASU simplifies the presentation of excess tax benefits on the statements of cash flow requiring that excess tax benefits be classified along with other income tax cash flows as an operating activity. As part of the transition, entities may elect the cash flow presentation changes using either a prospective or retrospective application. The Company has elected to present the changes on a prospective basis, and as such, the excess tax benefits from equity-based payment arrangements in the Condensed Consolidated Statements of Cash Flows have not been adjusted for prior periods to conform with the current presentation. The excess tax benefits from equity-based payment arrangements during 2016 totaled $9,140 and are reflected in net earnings of the operating activities section of the Consolidated Statements of Cash Flows.
﻿
The net impact of the early adoption of this standard increased net earnings by approximately $8,600 and d iluted earnings per share by $0.30 for 2016 .
﻿
Issued accounting pronouncements
In May 2014, the Financial Accounting Standards Board (“FASB”) issued an Accounting Standard Update (“ASU”) No. 2014-09, “Revenue from Contracts with Customers (Topic 606).”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amendments may be applied retrospectively to each prior period (full retrospective) or retrospectively with the cumulative effect recognized as of the date of initial application (modified retrospective). The Company plans to adopt ASU 2014-09 in the first quarter of 2018 and apply the modified retrospective approach.
﻿
The company continues to evaluate the impact of this ASU on the specific areas that apply to the Company and their potential impact to our processes, accounting, financial reporting, disclosures and controls. At this point, the Company has determined that the overall impact of adopting this ASU will not be material . This ASU will primarily involve updating revenue related internal control documentation and expanding revenue disclosures in our periodic filings. In addition to the documentation updates, the Company is considering a change in the methodology for deferring revenue on undelivered orders, which would not change the tot al amount of revenue recognized , but would accelerate the timing of when revenue is recognized. None of these changes are expected to have a material impact on the Company’s financial statements.
NOTE A – SUMMARY OF SIGNIFICANT ACCOUNTING POLICIES – CONTINUED
﻿
In April 2015, the FASB issued ASU No. 2015-05, “Intangibles—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annual and interim reporting periods beginning after December 15, 2016. Early adoption is permitted. The standard permits the use of either the retrospective or cumulative effect transition method. The Company does not expect the adoption of ASU 2015- 05 will have a material impact on its consolidated financial statements.
﻿
In July 2015, the FASB issued ASU No. 2015-11, “Inventory (Topic 330): Simplifying the Measurement of Inventory”. For entities that do not measure inventory using the last-in, first-out or retail inventory method, ASU 2015-11 changes the measurement principle for inventory from the lower of cost or market to lower of cost or net realizable value, where net realizable value is the estimated selling prices in the ordinary course of business, less reasonably predictable costs of completion, disposal and transportation. The ASU is effective for annual and interim reporting periods beginning after December 15, 2016. The Company does not expect the adoption of ASU 2015-11 will have a material impact on its consolidated financial statements.
﻿
In February 2016, the FASB issued ASU No. 2016-02, “Leases (Topic 842).”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evaluating the impact ASU 2016-02 will have on its co nsolidated financial statements. The Company believes that adoption of this standard will likely have a material impact on its consolidated balance sheets for the recognition of certain operating leases as right-of-u se assets and lease obligations. Additional information on the Company’s operating lease obligations can be found in Note I – Commitments and Contingencies.
﻿
In November 2016, the FASB issued ASU No. 2016-18, “Statement of Cash Flows (Topic 230): Restricted Cash”. The ASU require 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and interim period in fiscal years beginning after December 15, 2017. The Company does not expect the adoption of ASU 2016-18 will have a material impact on its cash flows.
﻿ </t>
  </si>
  <si>
    <t>Summary Of Significant Accounting Policies (Tables)</t>
  </si>
  <si>
    <t>Schedule Of Assets And Liabilities Measured At Fair Value</t>
  </si>
  <si>
    <t xml:space="preserve">﻿
﻿
﻿
Fair Value Measurements Using
﻿
Inputs
﻿
January 2, 2016
Level 1
Level 2
Level 3
﻿
﻿ Money market funds included in cash equivalents
$ 14,460
$ 14,460
$ -
$ -
﻿ Foreign currency contracts included in prepaid expenses and other current assets
33
-
33
-
﻿
﻿
$ 14,493
$ 14,460
$ 33
$ -
﻿
﻿
Fair Value Measurements Using
﻿
Inputs
﻿
December 31, 2016
Level 1
Level 2
Level 3
﻿
﻿ Money market funds included in cash equivalents
$ 27,917
$ 27,917
$ -
$ -
﻿ Foreign currency contracts included in prepaid expenses and other current assets
4
-
4
-
﻿
﻿
$ 27,921
$ 27,917
$ 4
$ -
﻿
﻿ </t>
  </si>
  <si>
    <t>Inventories (Tables)</t>
  </si>
  <si>
    <t>Schedule Of Inventories</t>
  </si>
  <si>
    <t xml:space="preserve">﻿
﻿ Inventories consist of the following:
﻿
January 2,
December 31,
﻿
2016
2016
﻿
﻿ Raw materials
$ 22,529
$ 26,186
﻿ Work in progress
8,701
9,455
﻿ Finished goods
34,889
29,169
﻿
﻿
$ 66,119
$ 64,810
﻿
﻿ </t>
  </si>
  <si>
    <t>Prepaid Expenses And Other Current Assets (Tables)</t>
  </si>
  <si>
    <t>Schedule Of Prepaid Expenses And Other Current Assets</t>
  </si>
  <si>
    <t xml:space="preserve">﻿
﻿ Prepaid expenses and other current assets consist of the following:
﻿
January 2,
December 31,
﻿
2016
2016
﻿
﻿ Prepaid insurance
$ 1,727
$ 1,475
﻿ Other prepaid expenses
3,862
7,755
﻿ Federal income taxes receivable
7,080
12,787
﻿ Miscellaneous receivables, net
4,704
4,257
﻿ Deferred commissions
3,305
5,399
﻿ Deferred tax assets
9,674
-
﻿ Other current assets
4,583
5,604
﻿
﻿
$ 34,935
$ 37,277
﻿
﻿ </t>
  </si>
  <si>
    <t>Income Taxes (Tables)</t>
  </si>
  <si>
    <t>Schedule Of Income Tax Expense (Benefit)</t>
  </si>
  <si>
    <t xml:space="preserve">﻿
﻿
﻿ Income tax expense (benefit) included in income from net earnings consists of the following:
﻿
﻿
Year ended
﻿
2014
2015
2016
﻿
﻿ Current
﻿ Federal
$ 22,362
$ 17,492
$ (4,361)
﻿ State
1,056
464
756
﻿ Foreign
16,265
32,198
45,568
﻿
﻿ Total Current
39,683
50,154
41,963
﻿
﻿ Deferred
﻿ Federal
(1,096)
(5,220)
(6,813)
﻿ State
(43)
(155)
(67)
﻿ Foreign
473
3,138
3,428
﻿
﻿ Total Deferred
(666)
(2,237)
(3,452)
﻿
﻿
$ 39,017
$ 47,917
$ 38,511
﻿ </t>
  </si>
  <si>
    <t>Reconciliation Of Income Tax Provision</t>
  </si>
  <si>
    <t xml:space="preserve">﻿
﻿
﻿ The income tax provision, as reconciled to the tax computed at the federal statutory rate of 35% for 2014, 2015, and
﻿ 2016, is as follows:
﻿
Year ended
﻿
2014
2015
2016
﻿
﻿ Federal income taxes at statutory rate
$ 40,479
$ 49,906
$ 48,493
﻿ State income taxes, net of federal tax benefit
653
670
689
﻿ Excess tax benefits on equity awards
-
-
(9,140)
﻿ Qualified production activities deduction
(887)
(952)
(856)
﻿ Foreign rate differential
(603)
(461)
(337)
﻿ U.S. research credit
(293)
(425)
(339)
﻿ All other, net
(332)
(821)
1
﻿
﻿
$ 39,017
$ 47,917
$ 38,511
﻿
﻿ </t>
  </si>
  <si>
    <t>Schedule Of Deferred Taxes</t>
  </si>
  <si>
    <t xml:space="preserve">﻿
﻿
﻿ The significant categories of deferred taxes are as follows:
﻿
January 2,
December 31,
﻿
2016
2016
﻿ Deferred tax assets
﻿ Inventory
$ 3,341
$ 3,315
﻿ Accruals not currently deductible
5,892
5,233
﻿ Equity-based compensation expense
4,476
7,198
﻿ Intangible assets
9,283
8,591
﻿ Accumulated other comprehensive income
988
3,943
﻿ Tax credit carry forwards
-
3,698
﻿ Net operating losses
110
424
﻿ Other
3,428
4,365
﻿
﻿ Gross deferred tax assets
27,518
36,767
﻿ Valuation allowance
(607)
(640)
﻿
﻿ Net deferred tax assets
26,911
36,127
﻿
﻿ Deferred tax liabilities
﻿ Depreciation/amortization
(6,137)
(7,016)
﻿ Prepaid expenses
(1,566)
(2,222)
﻿ Intangible assets
(9,283)
(8,591)
﻿ Other
(4,663)
(5,505)
﻿
﻿ Gross deferred tax liabilities
(21,649)
(23,334)
﻿
﻿ Net deferred taxes
$ 5,262
$ 12,793
﻿
﻿
﻿
﻿ The Components of deferred taxes, net on a jurisdiction basis are as follows:
﻿
﻿
January 2,
December 31,
﻿
2016
2016
﻿
﻿ Net current deferred tax assets
$ 9,674
$ -
﻿ Net noncurrent deferred tax assets
9,844
18,292
﻿ Net current deferred tax liabilities
(4,434)
-
﻿ Net noncurrent deferred tax liabilities
(9,822)
(5,499)
﻿
﻿ Net deferred taxes
$ 5,262
$ 12,793
﻿ </t>
  </si>
  <si>
    <t>Property And Equipment (Tables)</t>
  </si>
  <si>
    <t>Schedule Of Property And Equipment</t>
  </si>
  <si>
    <t xml:space="preserve">﻿
﻿
﻿ Cost of property and equipment and their estimated useful lives is as follows:
﻿
January 2,
December 31,
﻿
Years
2016
2016
﻿
﻿
﻿ Buildings
39.5
$ 38,242
$ 70,719
﻿ Laboratory and production equipment
5 -7
27,027
29,697
﻿ Sound and video library
5
600
600
﻿ Computer equipment and software
3 -5
34,497
41,801
﻿ Furniture and fixtures
3 -5
5,214
6,164
﻿ Automobiles
3 -5
385
369
﻿ Leasehold improvements
3 -5
11,591
11,701
﻿ Land improvements
15
2,052
2,626
﻿
119,608
163,677
﻿
﻿ Less accumulated depreciation and amortization
71,030
75,792
﻿
﻿
48,578
87,885
﻿
﻿ Land
6,361
6,286
﻿ Deposits and projects in process
33,043
7,096
﻿
﻿
$ 87,982
$ 101,267
﻿
﻿ </t>
  </si>
  <si>
    <t>Intangible Assets (Tables)</t>
  </si>
  <si>
    <t>Schedule Of Goodwill</t>
  </si>
  <si>
    <t xml:space="preserve">﻿
﻿
﻿
January 2,
December 31,
﻿
2016
2016
﻿
﻿ Balance at beginning of year:
﻿ Gross goodwill
$ 17,941
$ 17,432
﻿ Accumulated impairment losses
-
-
﻿ Net goodwill as of beginning of year
17,941
17,432
﻿
﻿ Goodwill acquired during the year
-
-
﻿ Impairment loss
-
-
﻿ Currency translation adjustment
(509)
(717)
﻿
﻿ Balance as of end of year
﻿ Gross goodwill
17,432
16,715
﻿ Accumulated impairment losses
-
-
﻿ Net goodwill as of end of year
$ 17,432
$ 16,715
﻿
﻿ </t>
  </si>
  <si>
    <t>Schedule Of Finite And Indefinite Lived Intangible Assets</t>
  </si>
  <si>
    <t xml:space="preserve">﻿
As of January 2, 2016
﻿
Weighted-average
﻿
Gross carrying
Accumulated
Net carrying
amortization
﻿
amount
amortization
amount
period (years)
﻿
﻿ Amortized intangible assets
﻿ Trade name and trademarks
$ 4,086
$ (2,205)
$ 1,881
10
﻿ Product formulas
9,010
(489)
8,521
8
﻿
﻿ Indefinite-lived intangible assets
﻿ Direct sales license
27,867
27,867
﻿
﻿
$ 40,963
$ 38,269
﻿
﻿
﻿
﻿
﻿
As of December 31, 2016
﻿
Weighted-average
﻿
Gross carrying
Accumulated
Net carrying
amortization
﻿
amount
amortization
amount
period (years)
﻿
﻿ Amortized intangible assets
﻿ Trade name and trademarks
$ 3,820
$ (2,440)
$ 1,380
10
﻿ Product formulas
8,424
(1,512)
6,912
8
﻿
﻿ Indefinite-lived intangible assets
﻿ Direct sales license
26,057
26,057
﻿
﻿
$ 38,301
$ 34,349
﻿
﻿ </t>
  </si>
  <si>
    <t>Schedule Of Estimated Amortization Expense</t>
  </si>
  <si>
    <t xml:space="preserve">﻿
Estimated Amortization Expense:
﻿
﻿ 2017
$ 1,435
2018
1,435
2019
1,435
2020
1,288
2021
1,053
Thereafter
1,646
﻿
﻿
$ 8,292
﻿
﻿ </t>
  </si>
  <si>
    <t>Other Current Liabilities (Tables)</t>
  </si>
  <si>
    <t>Schedule Of Other Current Liabilities</t>
  </si>
  <si>
    <t xml:space="preserve">﻿
﻿ Other current liabilities consist of the following:
﻿
January 2,
December 31,
﻿
2016
2016
﻿
﻿ Associate incentives
$ 38,852
$ 52,594
﻿ Accrued employee compensation
24,489
23,135
﻿ Income taxes
5,561
5,676
﻿ Sales taxes
10,109
11,774
﻿ Deferred tax liabilities
4,434
-
﻿ Associate promotions
2,712
2,916
﻿ Deferred revenue
17,637
21,464
﻿ Provision for returns and allowances
521
696
﻿ Accrued purchases of property and equipment
6,863
2,216
﻿ All other
10,191
8,980
﻿
﻿
$ 121,369
$ 129,451
﻿
﻿ </t>
  </si>
  <si>
    <t>Commitments And Contingencies (Tables)</t>
  </si>
  <si>
    <t>Schedule Of Minimum Rental Payments For Operating Leases</t>
  </si>
  <si>
    <t xml:space="preserve">﻿
﻿
﻿ Year ending
﻿ 2017
$ 10,391
﻿ 2018
5,999
﻿ 2019
2,790
﻿ 2020
544
﻿ 2021
232
﻿ Thereafter
32
﻿
$ 19,988
﻿
﻿ </t>
  </si>
  <si>
    <t>Equity-Based Compensation (Tables)</t>
  </si>
  <si>
    <t>Schedule Of Remaining Unrecognized Compensation Expense For Unvested Awards</t>
  </si>
  <si>
    <t xml:space="preserve">﻿
﻿
﻿ 2017
$ 15,765
﻿ 2018
13,306
﻿ 2019
9,778
﻿ 2020
3,642
﻿ 2021+
1,978
﻿
$ 44,469
﻿
﻿ The cost above is expected to be recognized over a weighted-average period of 3.3 years.
﻿
﻿ </t>
  </si>
  <si>
    <t>Schedule Of Fair Value Assumptions</t>
  </si>
  <si>
    <t xml:space="preserve">﻿
﻿
﻿
Year ended
﻿
﻿
2014
2015
2016
﻿
﻿ Expected volatility (1)
40.2%
44.0%
47.5%
﻿ Risk-free interest rate (2)
1.2%
1.3%
1.1%
﻿ Expected life (3)
3.6 yrs.
3.8 yrs.
3.7 yrs.
﻿ Expected dividend yield (4)
0.0%
0.0%
0.0%
﻿ Weighted-average exercise price (5)
$60.61
$67.71
$63.16
﻿
﻿ (1) The Company utilizes historical volatility of the trading price of its common stock.
﻿ (2) Risk-free interest rate is based on the U.S. Treasury yield curve with respect to the expected life of the award.
﻿ (3) Depending upon the terms of the award, one of two methods will be used to calculate expected life:
﻿ (i) a weighted-average that includes historical settlement data of the Company’s equity awards and a
﻿ hypothetical holding period, or (ii) the simplified method.
﻿ (4) The Company historically has not paid and currently has no plan to pay dividends.
﻿ (5) Exercise price is the closing price of the Company's common stock on the date of grant.
﻿
﻿ </t>
  </si>
  <si>
    <t>Schedule Of Stock Option Activity</t>
  </si>
  <si>
    <t xml:space="preserve">﻿
﻿
Shares
Weighted-average exercise price
Weighted-average remaining contractual term
Aggregate intrinsic value*
﻿ Outstanding at January 2, 2016
4,351
$ 47.34
3.3
$ 83,475
﻿ Granted
742
63.16
﻿ Exercised
(971)
25.68
﻿ Forfeited
(731)
58.05
﻿ Expired
-
-
﻿
﻿ Outstanding at December 31, 2016
3,391
$ 54.69
3.1
$ 36,169
﻿
﻿ Exercisable at December 31, 2016
335
$ 37.69
1.6
$ 8,112
﻿
﻿
﻿ </t>
  </si>
  <si>
    <t>Segment Information (Tables)</t>
  </si>
  <si>
    <t>Schedule Of Revenue Percentage By Product</t>
  </si>
  <si>
    <t xml:space="preserve">﻿
﻿
Year Ended
﻿
﻿
2014
2015
2016
﻿
﻿ USANA ® Nutritionals
79%
81%
83%
﻿ USANA Foods
13%
11%
10%
﻿ Sensé – beautiful science ®
7%
7%
6%
﻿
﻿ </t>
  </si>
  <si>
    <t>Schedule Of Revenues From External Customers By Geographical Areas</t>
  </si>
  <si>
    <t xml:space="preserve">﻿
﻿
Year Ended
﻿
﻿
2014
2015
2016
﻿ Net Sales to External Customers
﻿ Asia Pacific
﻿ Greater China
$ 326,134
$ 441,284
$ 502,299
﻿ Southeast Asia Pacific
177,940
183,828
206,124
﻿ North Asia
32,667
39,751
46,023
﻿ Asia Pacific Total
536,741
664,863
754,446
﻿
﻿ Americas and Europe
253,730
253,636
251,637
﻿
﻿ Consolidated Total
$ 790,471
$ 918,499
$ 1,006,083
﻿
﻿ </t>
  </si>
  <si>
    <t>Schedule Of Long-Lived Assets By Geographic Region</t>
  </si>
  <si>
    <t xml:space="preserve">﻿
﻿
﻿
January 2,
December 31,
﻿
2016
2016
﻿ Long-lived Assets
﻿ Asia Pacific
﻿ Greater China
$ 94,792
$ 94,537
﻿ Southeast Asia Pacific
13,463
13,204
﻿ North Asia
1,938
1,884
﻿ Asia Pacific Total
110,193
109,625
﻿
﻿ Americas and Europe
58,936
64,864
﻿
﻿ Consolidated Total
$ 169,129
$ 174,489
﻿
﻿ Total Assets
﻿ Asia Pacific
﻿ Greater China
$ 231,018
$ 255,214
﻿ Southeast Asia Pacific
40,038
45,896
﻿ North Asia
6,695
9,646
﻿ Asia Pacific Total
277,751
310,756
﻿
﻿ Americas and Europe
145,486
159,886
﻿
﻿ Consolidated Total
$ 423,237
$ 470,642
﻿
﻿ </t>
  </si>
  <si>
    <t>Consolidated Net Sales And Long Lived Assets</t>
  </si>
  <si>
    <t xml:space="preserve">﻿
﻿
Year Ended
﻿
﻿
2014
2015
2016
﻿
﻿ Net sales:
﻿ China
$ 216,842
$ 371,737
$ 437,386
﻿ United States
$ 140,457
$ 140,057
$ 130,427
﻿
﻿
﻿ Long-lived Assets:
﻿ China
$ 92,835
$ 91,909
﻿ United States
$ 57,797
$ 63,654
﻿
﻿ </t>
  </si>
  <si>
    <t>Quarterly Financial Results (Tables)</t>
  </si>
  <si>
    <t>Summary Of Quarterly Financial Information</t>
  </si>
  <si>
    <t xml:space="preserve">﻿
﻿ 2015
First
Second
Third
Fourth
﻿
﻿ Net sales
$ 219,378
$ 233,244
$ 233,292
$ 232,585
﻿
﻿ Gross profit
$ 181,014
$ 193,155
$ 192,244
$ 192,404
﻿
﻿ Net earnings
$ 19,680
$ 25,416
$ 25,609
$ 23,967
﻿
﻿ Earnings per share:
﻿ Basic
$ 0.78
$ 1.00
$ 1.00
$ 0.95
﻿ Diluted
$ 0.75
$ 0.96
$ 0.96
$ 0.92
﻿
﻿ 2016
First
Second
Third
Fourth
﻿
﻿ Net sales
$ 240,449
$ 258,514
$ 254,219
$ 252,901
﻿
﻿ Gross profit
$ 197,529
$ 212,544
$ 209,240
$ 206,580
﻿
﻿ Net earnings
$ 22,299
$ 25,762
$ 30,098
$ 21,882
﻿
﻿ Earnings per share:
﻿ Basic
$ 0.92
$ 1.08
$ 1.24
$ 0.90
﻿ Diluted
$ 0.89
$ 1.03
$ 1.20
$ 0.87
﻿
﻿ </t>
  </si>
  <si>
    <t>Earnings Per Share (Tables)</t>
  </si>
  <si>
    <t>Schedule Of Common Stock And Earnings Per Share</t>
  </si>
  <si>
    <t xml:space="preserve">﻿
﻿
Year Ended
﻿
2014
2015
2016
﻿
﻿ Net earnings available to common shareholders
$ 76,636
$ 94,672
$ 100,041
﻿
﻿ Weighted average common shares outstanding - basic
26,443
25,460
24,185
﻿
﻿ Dilutive effect of in-the-money equity awards
934
895
862
﻿
﻿ Weighted average common shares outstanding - diluted
27,377
26,355
25,047
﻿
﻿
﻿ Earnings per common share from net earnings - basic
$ 2.90
$ 3.72
$ 4.14
﻿
﻿ Earnings per common share from net earnings - diluted
$ 2.80
$ 3.59
$ 3.99
﻿
﻿
﻿
﻿ Equity awards for the following shares were not included in the computation of diluted EPS due to the fact that
﻿ their effect would be anti-dilutive:
﻿
﻿
Year Ended
﻿
2014
2015
2016
﻿
﻿
574
786
2,242
﻿
﻿ </t>
  </si>
  <si>
    <t>Summary Of Significant Accounting Policies (Narrative) (Details) $ / shares in Units, shares in Thousands</t>
  </si>
  <si>
    <t>Nov. 22, 2016</t>
  </si>
  <si>
    <t>Oct. 25, 2016</t>
  </si>
  <si>
    <t>Dec. 31, 2016USD ($)$ / shares</t>
  </si>
  <si>
    <t>Oct. 01, 2016USD ($)$ / shares</t>
  </si>
  <si>
    <t>Jul. 02, 2016USD ($)$ / shares</t>
  </si>
  <si>
    <t>Apr. 02, 2016USD ($)$ / shares</t>
  </si>
  <si>
    <t>Jan. 02, 2016USD ($)$ / shares</t>
  </si>
  <si>
    <t>Oct. 03, 2015USD ($)$ / shares</t>
  </si>
  <si>
    <t>Jul. 04, 2015USD ($)$ / shares</t>
  </si>
  <si>
    <t>Apr. 04, 2015USD ($)$ / shares</t>
  </si>
  <si>
    <t>Dec. 31, 2016USD ($)item$ / sharesshares</t>
  </si>
  <si>
    <t>Jan. 02, 2016USD ($)$ / sharesshares</t>
  </si>
  <si>
    <t>Jan. 03, 2015USD ($)$ / sharesshares</t>
  </si>
  <si>
    <t>Summary Of Significant Accounting Policies [Line Items]</t>
  </si>
  <si>
    <t>Sub-geographical regions | item</t>
  </si>
  <si>
    <t>Transfers of financial assets or liabilities</t>
  </si>
  <si>
    <t>Non-financial assets</t>
  </si>
  <si>
    <t>Receivable from credit card processors</t>
  </si>
  <si>
    <t>Restricted cash</t>
  </si>
  <si>
    <t>Maturity date</t>
  </si>
  <si>
    <t>Feb. 1,
		2024</t>
  </si>
  <si>
    <t>Notes receivable</t>
  </si>
  <si>
    <t>Goodwill impairment</t>
  </si>
  <si>
    <t>Impairment of indefinite-lived intangible assets</t>
  </si>
  <si>
    <t>Amount of individual claims before reimbursement</t>
  </si>
  <si>
    <t>Minimum percentage of projected aggregate claims before insurance reimbursement</t>
  </si>
  <si>
    <t>100.00%</t>
  </si>
  <si>
    <t>Self insurance program expense</t>
  </si>
  <si>
    <t>Proceeds from Stock Options Exercised</t>
  </si>
  <si>
    <t>Amount available to repurchase under the stock repurchase plan</t>
  </si>
  <si>
    <t>Common stock repurchased and retired, shares | shares</t>
  </si>
  <si>
    <t>Account renewal fee period</t>
  </si>
  <si>
    <t>12 months</t>
  </si>
  <si>
    <t>Duration of product return for first order</t>
  </si>
  <si>
    <t>30 days</t>
  </si>
  <si>
    <t>Percentage of sale refunded</t>
  </si>
  <si>
    <t>Duration of product return</t>
  </si>
  <si>
    <t>1 year</t>
  </si>
  <si>
    <t>Amount of returned product which could result in cancellation of distributorship</t>
  </si>
  <si>
    <t>Product return percentage of net sales</t>
  </si>
  <si>
    <t>0.70%</t>
  </si>
  <si>
    <t>0.60%</t>
  </si>
  <si>
    <t>0.80%</t>
  </si>
  <si>
    <t>Advertising expense</t>
  </si>
  <si>
    <t>Research and development expense</t>
  </si>
  <si>
    <t>Stock split ratio</t>
  </si>
  <si>
    <t>Tax benefit recorded in income tax expense</t>
  </si>
  <si>
    <t>Diluted | $ / shares</t>
  </si>
  <si>
    <t>Adjustments for New Accounting Principle, Early Adoption [Member]</t>
  </si>
  <si>
    <t>Manufacturing Credits [Member]</t>
  </si>
  <si>
    <t>Restatement Adjustment [Member]</t>
  </si>
  <si>
    <t>Scenario, Adjustment [Member]</t>
  </si>
  <si>
    <t>Cummulative-effect of accounting change</t>
  </si>
  <si>
    <t>Scenario, Adjustment [Member] | Additional Paid-in Capital [Member]</t>
  </si>
  <si>
    <t>LIBOR [Member]</t>
  </si>
  <si>
    <t>Basis point</t>
  </si>
  <si>
    <t>4.00%</t>
  </si>
  <si>
    <t>Summary Of Significant Accounting Policies (Schedule Of Assets And Liabilities Measured At Fair Value) (Details) - USD ($) $ in Thousands</t>
  </si>
  <si>
    <t>Fair Value, Assets and Liabilities Measured on Recurring and Nonrecurring Basis [Line Items]</t>
  </si>
  <si>
    <t>Foreign currency contracts included in prepaid expenses and other current assets</t>
  </si>
  <si>
    <t>Total financial assets and liabilities</t>
  </si>
  <si>
    <t>Fair Value, Measurements, Recurring [Member]</t>
  </si>
  <si>
    <t>Money market funds included in cash equivalents</t>
  </si>
  <si>
    <t>Fair Value, Inputs, Level 1 [Member]</t>
  </si>
  <si>
    <t>Fair Value, Inputs, Level 1 [Member] | Fair Value, Measurements, Recurring [Member]</t>
  </si>
  <si>
    <t>Fair Value, Inputs, Level 2 [Member]</t>
  </si>
  <si>
    <t>Fair Value, Inputs, Level 2 [Member] | Fair Value, Measurements, Recurring [Member]</t>
  </si>
  <si>
    <t>Inventories (Details) - USD ($) $ in Thousands</t>
  </si>
  <si>
    <t>Raw materials</t>
  </si>
  <si>
    <t>Work in progress</t>
  </si>
  <si>
    <t>Finished goods</t>
  </si>
  <si>
    <t>Prepaid Expenses And Other Current Assets (Details) - USD ($) $ in Thousands</t>
  </si>
  <si>
    <t>Prepaid insurance</t>
  </si>
  <si>
    <t>Other prepaid expenses</t>
  </si>
  <si>
    <t>Federal income taxes receivable</t>
  </si>
  <si>
    <t>Miscellaneous receivables, net</t>
  </si>
  <si>
    <t>Deferred commissions</t>
  </si>
  <si>
    <t>Other current assets</t>
  </si>
  <si>
    <t>Income Taxes (Narrative) (Details) - USD ($) $ in Thousands</t>
  </si>
  <si>
    <t>Tax Credit Carryforward [Line Items]</t>
  </si>
  <si>
    <t>Federal statutory rate</t>
  </si>
  <si>
    <t>35.00%</t>
  </si>
  <si>
    <t>Accumulated undistributed earnings of subsidiaries</t>
  </si>
  <si>
    <t>Deferred tax liability not recognized from undistributed earnings</t>
  </si>
  <si>
    <t>Significant unrecognized tax benefits</t>
  </si>
  <si>
    <t>Research Tax Credit Carryforward [Member]</t>
  </si>
  <si>
    <t>Period of tax credit carryforwards</t>
  </si>
  <si>
    <t>20 years</t>
  </si>
  <si>
    <t>Expiration year for tax credit carryforwards</t>
  </si>
  <si>
    <t>Research credit carryforwards</t>
  </si>
  <si>
    <t>Foreign Tax Authority [Member]</t>
  </si>
  <si>
    <t>Foreign operating loss carryforward</t>
  </si>
  <si>
    <t>Operating loss carryforward valuation allowance</t>
  </si>
  <si>
    <t>Foreign tax credit carryforwards</t>
  </si>
  <si>
    <t>10 years</t>
  </si>
  <si>
    <t>Income Taxes (Schedule Of Income Tax Expense (Benefit)) (Details) - USD ($) $ in Thousands</t>
  </si>
  <si>
    <t>Current, Federal</t>
  </si>
  <si>
    <t>Current, State</t>
  </si>
  <si>
    <t>Current, Foreign</t>
  </si>
  <si>
    <t>Total Current</t>
  </si>
  <si>
    <t>Deferred, Federal</t>
  </si>
  <si>
    <t>Deferred, State</t>
  </si>
  <si>
    <t>Deferred, Foreign</t>
  </si>
  <si>
    <t>Total Deferred</t>
  </si>
  <si>
    <t>Income Taxes (Reconciliation Of Income Tax Provision) (Details) - USD ($) $ in Thousands</t>
  </si>
  <si>
    <t>Federal income taxes at statutory rate</t>
  </si>
  <si>
    <t>State income taxes, net of federal tax benefit</t>
  </si>
  <si>
    <t>Excess tax benefits on equity awards</t>
  </si>
  <si>
    <t>Qualified production activities deduction</t>
  </si>
  <si>
    <t>Foreign rate differential</t>
  </si>
  <si>
    <t>U.S research credit</t>
  </si>
  <si>
    <t>All other, net</t>
  </si>
  <si>
    <t>Income Taxes (Schedule Of Deferred Taxes By Significant Categories) (Details) - USD ($) $ in Thousands</t>
  </si>
  <si>
    <t>Inventory</t>
  </si>
  <si>
    <t>Accruals not currently deductible</t>
  </si>
  <si>
    <t>Intangible assets</t>
  </si>
  <si>
    <t>Accumulated other comprehensive income</t>
  </si>
  <si>
    <t>Tax credit carryforwards</t>
  </si>
  <si>
    <t>Net operating losses</t>
  </si>
  <si>
    <t>Other</t>
  </si>
  <si>
    <t>Gross deferred tax assets</t>
  </si>
  <si>
    <t>Valuation allowance</t>
  </si>
  <si>
    <t>Net deferred tax assets</t>
  </si>
  <si>
    <t>Depreciation/amortization</t>
  </si>
  <si>
    <t>Prepaid expenses</t>
  </si>
  <si>
    <t>Gross deferred tax liabilities</t>
  </si>
  <si>
    <t>Net current deferred tax assets</t>
  </si>
  <si>
    <t>Net noncurrent deferred tax assets</t>
  </si>
  <si>
    <t>Net current deferred tax liabilities</t>
  </si>
  <si>
    <t>Net noncurrent deferred tax liabilities</t>
  </si>
  <si>
    <t>Net deferred taxes</t>
  </si>
  <si>
    <t>Property And Equipment (Details) - USD ($) $ in Thousands</t>
  </si>
  <si>
    <t>Property, Plant and Equipment [Line Items]</t>
  </si>
  <si>
    <t>Property and equipment, gross</t>
  </si>
  <si>
    <t>Less accumulated depreciation and amortization</t>
  </si>
  <si>
    <t>Depreciation</t>
  </si>
  <si>
    <t>Buildings [Member]</t>
  </si>
  <si>
    <t>Useful life</t>
  </si>
  <si>
    <t>39 years 6 months</t>
  </si>
  <si>
    <t>Laboratory And Production Equipment [Member]</t>
  </si>
  <si>
    <t>Sound And Video Library [Member]</t>
  </si>
  <si>
    <t>5 years</t>
  </si>
  <si>
    <t>Computer Equipment And Software [Member]</t>
  </si>
  <si>
    <t>Furniture And Fixtures [Member]</t>
  </si>
  <si>
    <t>Automobiles [Member]</t>
  </si>
  <si>
    <t>Leasehold Improvements [Member]</t>
  </si>
  <si>
    <t>Land Improvements [Member]</t>
  </si>
  <si>
    <t>15 years</t>
  </si>
  <si>
    <t>Land [Member]</t>
  </si>
  <si>
    <t>Deposits And Projects In Process [Member]</t>
  </si>
  <si>
    <t>Minimum [Member] | Laboratory And Production Equipment [Member]</t>
  </si>
  <si>
    <t>Minimum [Member] | Computer Equipment And Software [Member]</t>
  </si>
  <si>
    <t>3 years</t>
  </si>
  <si>
    <t>Minimum [Member] | Furniture And Fixtures [Member]</t>
  </si>
  <si>
    <t>Minimum [Member] | Automobiles [Member]</t>
  </si>
  <si>
    <t>Minimum [Member] | Leasehold Improvements [Member]</t>
  </si>
  <si>
    <t>Maximum [Member] | Laboratory And Production Equipment [Member]</t>
  </si>
  <si>
    <t>7 years</t>
  </si>
  <si>
    <t>Maximum [Member] | Computer Equipment And Software [Member]</t>
  </si>
  <si>
    <t>Maximum [Member] | Furniture And Fixtures [Member]</t>
  </si>
  <si>
    <t>Maximum [Member] | Automobiles [Member]</t>
  </si>
  <si>
    <t>Maximum [Member] | Leasehold Improvements [Member]</t>
  </si>
  <si>
    <t>Intangible Assets (Narrative) (Details) - USD ($) $ in Thousands</t>
  </si>
  <si>
    <t>Aggregate amortization of intangible assets</t>
  </si>
  <si>
    <t>Intangible Assets (Schedule Of Goodwill) (Details) - USD ($) $ in Thousands</t>
  </si>
  <si>
    <t>Gross goodwill, Beginning</t>
  </si>
  <si>
    <t>Accumulated impairment losses, Beginning</t>
  </si>
  <si>
    <t>Net goodwill, Beginning Balance</t>
  </si>
  <si>
    <t>Goodwill acquired during the year</t>
  </si>
  <si>
    <t>Impairment loss</t>
  </si>
  <si>
    <t>Currency translation adjustments</t>
  </si>
  <si>
    <t>Gross goodwill, Ending</t>
  </si>
  <si>
    <t>Accumulated impairment losses, Ending</t>
  </si>
  <si>
    <t>Net goodwill, Ending Balance</t>
  </si>
  <si>
    <t>Intangible Assets (Schedule Of Finite And Indefinite Lived Intangible Assets) (Details) - USD ($) $ in Thousands</t>
  </si>
  <si>
    <t>Schedule Of Finite and Indefinite Intangible Assets [Line Items]</t>
  </si>
  <si>
    <t>Amortized intangible assets, Net carrying amount</t>
  </si>
  <si>
    <t>Total, Gross carrying amount</t>
  </si>
  <si>
    <t>Total, Net carrying amount</t>
  </si>
  <si>
    <t>Trade Name And Trademarks [Member]</t>
  </si>
  <si>
    <t>Amortized intangible assets, Gross carrying amount</t>
  </si>
  <si>
    <t>Accumulated amortization</t>
  </si>
  <si>
    <t>Weighted-average amortization period (years)</t>
  </si>
  <si>
    <t>Product Formulas [Member]</t>
  </si>
  <si>
    <t>8 years</t>
  </si>
  <si>
    <t>Direct Sales License [Member]</t>
  </si>
  <si>
    <t>Unamortized intangible assets</t>
  </si>
  <si>
    <t>Intangible Assets (Schedule Of Estimated Amortization Expense) (Details) $ in Thousands</t>
  </si>
  <si>
    <t>Dec. 31, 2016USD ($)</t>
  </si>
  <si>
    <t>Thereafter</t>
  </si>
  <si>
    <t>Total estimated amortization expense</t>
  </si>
  <si>
    <t>Other Current Liabilities (Details) - USD ($) $ in Thousands</t>
  </si>
  <si>
    <t>Accrued employee compensation</t>
  </si>
  <si>
    <t>Sales taxes</t>
  </si>
  <si>
    <t>Associate promotions</t>
  </si>
  <si>
    <t>Deferred revenue</t>
  </si>
  <si>
    <t>Provision for returns and allowances</t>
  </si>
  <si>
    <t>All other</t>
  </si>
  <si>
    <t>Line Of Credit (Details) $ in Thousands</t>
  </si>
  <si>
    <t>3 Months Ended</t>
  </si>
  <si>
    <t>Oct. 01, 2016</t>
  </si>
  <si>
    <t>Jan. 02, 2016USD ($)</t>
  </si>
  <si>
    <t>Feb. 19, 2016USD ($)</t>
  </si>
  <si>
    <t>Feb. 18, 2016USD ($)</t>
  </si>
  <si>
    <t>Line of Credit Facility [Line Items]</t>
  </si>
  <si>
    <t>Credit facility</t>
  </si>
  <si>
    <t>Adjusted EBITDA covenant</t>
  </si>
  <si>
    <t>Ratio of consolidated funded debt to adjusted EBITDA</t>
  </si>
  <si>
    <t>Line of Credit [Member]</t>
  </si>
  <si>
    <t>Reduction in available borrowing limit</t>
  </si>
  <si>
    <t>Outstanding debt</t>
  </si>
  <si>
    <t>Apr. 1,
		2021</t>
  </si>
  <si>
    <t>Amended And Restated Credit Agreement [Member]</t>
  </si>
  <si>
    <t>Commitments And Contingencies (Narrative) (Details) - USD ($) $ in Thousands</t>
  </si>
  <si>
    <t>Commitments And Contingencies [Line Items]</t>
  </si>
  <si>
    <t>Total rent expense</t>
  </si>
  <si>
    <t>Unconditional purchase obligations due in one year</t>
  </si>
  <si>
    <t>Minimum employee age to partake in 401(k)</t>
  </si>
  <si>
    <t>18 years</t>
  </si>
  <si>
    <t>Requisite service period to partake in 401(k)</t>
  </si>
  <si>
    <t>1 month</t>
  </si>
  <si>
    <t>Employers' percentage match of employee's contribution percentage</t>
  </si>
  <si>
    <t>Percentage of employee's gross pay that is matched by the employer</t>
  </si>
  <si>
    <t>1.00%</t>
  </si>
  <si>
    <t>Employers' percentage match of employee's contribution percentage over one percent</t>
  </si>
  <si>
    <t>50.00%</t>
  </si>
  <si>
    <t>Employers' maximum contribution of employee's compensation</t>
  </si>
  <si>
    <t>6.00%</t>
  </si>
  <si>
    <t>Requisite service in order to cliff vest</t>
  </si>
  <si>
    <t>2 years</t>
  </si>
  <si>
    <t>Contributions made by the Company</t>
  </si>
  <si>
    <t>Lease expiration date</t>
  </si>
  <si>
    <t>Equipment [Member]</t>
  </si>
  <si>
    <t>Commitments And Contingencies (Schedule Of Minimum Rental Payments For Operating Leases) (Details) $ in Thousands</t>
  </si>
  <si>
    <t>Equity-Based Compensation (Narrative) (Details) $ / shares in Units, shares in Thousands, $ in Thousands</t>
  </si>
  <si>
    <t>Dec. 31, 2016USD ($)$ / sharesshares</t>
  </si>
  <si>
    <t>Jan. 03, 2015USD ($)$ / shares</t>
  </si>
  <si>
    <t>Share-based Compensation Arrangement by Share-based Payment Award [Line Items]</t>
  </si>
  <si>
    <t>Equity-based compensation expense | $</t>
  </si>
  <si>
    <t>Equity-based compensation related tax benefit | $</t>
  </si>
  <si>
    <t>Weighted-average grant date fair value | $ / shares</t>
  </si>
  <si>
    <t>Total intrinsic value of stock options and stock-settled stock appreciation rights exercised | $</t>
  </si>
  <si>
    <t>Closing price of common stock | $ / shares</t>
  </si>
  <si>
    <t>Total fair value of equity awards vested | $</t>
  </si>
  <si>
    <t>2006 Incentive Stock Plan [Member]</t>
  </si>
  <si>
    <t>Additional shares authorized</t>
  </si>
  <si>
    <t>Total awards granted</t>
  </si>
  <si>
    <t>Awards canceled</t>
  </si>
  <si>
    <t>2015 Incentive Stock Plan [Member]</t>
  </si>
  <si>
    <t>Total shares authorized under the plan</t>
  </si>
  <si>
    <t>Stock Appreciation Rights (SARs) [Member] | 2006 Incentive Stock Plan [Member]</t>
  </si>
  <si>
    <t>Stock Appreciation Rights (SARs) [Member] | 2015 Incentive Stock Plan [Member]</t>
  </si>
  <si>
    <t>Stock Options [Member] | 2006 Incentive Stock Plan [Member]</t>
  </si>
  <si>
    <t>Deferred Stock Units [Member]</t>
  </si>
  <si>
    <t>Stock units nonvested</t>
  </si>
  <si>
    <t>Deferred Stock Units [Member] | 2006 Incentive Stock Plan [Member]</t>
  </si>
  <si>
    <t>Deferred Stock Units [Member] | 2015 Incentive Stock Plan [Member]</t>
  </si>
  <si>
    <t>Officers Upon Hire Or Promotion [Member] | 2015 Incentive Stock Plan [Member]</t>
  </si>
  <si>
    <t>Vesting percentage</t>
  </si>
  <si>
    <t>20.00%</t>
  </si>
  <si>
    <t>Expiration from grant date</t>
  </si>
  <si>
    <t>5 years 6 months</t>
  </si>
  <si>
    <t>Officers [Member] | 2015 Incentive Stock Plan [Member]</t>
  </si>
  <si>
    <t>Post-vesting percentage</t>
  </si>
  <si>
    <t>10.00%</t>
  </si>
  <si>
    <t>Directors [Member] | 2015 Incentive Stock Plan [Member]</t>
  </si>
  <si>
    <t>25.00%</t>
  </si>
  <si>
    <t>Officers And Employees [Member] | 2015 Incentive Stock Plan [Member]</t>
  </si>
  <si>
    <t>Equity-Based Compensation (Schedule Of Remaining Unrecognized Compensation Expense For Unvested Awards) (Details) $ in Thousands</t>
  </si>
  <si>
    <t>2021+</t>
  </si>
  <si>
    <t>Unrecognized compensation expense weighted average period of recognition</t>
  </si>
  <si>
    <t>3 years 3 months 18 days</t>
  </si>
  <si>
    <t>Equity-Based Compensation (Schedule Of Fair Value Assumptions) (Details) - $ / shares</t>
  </si>
  <si>
    <t>Expected volatility</t>
  </si>
  <si>
    <t>47.50%</t>
  </si>
  <si>
    <t>44.00%</t>
  </si>
  <si>
    <t>40.20%</t>
  </si>
  <si>
    <t>Risk-free interest rate</t>
  </si>
  <si>
    <t>1.10%</t>
  </si>
  <si>
    <t>1.30%</t>
  </si>
  <si>
    <t>1.20%</t>
  </si>
  <si>
    <t>Expected life</t>
  </si>
  <si>
    <t>3 years 8 months 12 days</t>
  </si>
  <si>
    <t>3 years 9 months 18 days</t>
  </si>
  <si>
    <t>3 years 7 months 6 days</t>
  </si>
  <si>
    <t>Expected dividend yield</t>
  </si>
  <si>
    <t>0.00%</t>
  </si>
  <si>
    <t>Weighted-average exercise price</t>
  </si>
  <si>
    <t>Equity-Based Compensation (Schedule Of Stock Option Activity) (Details) - USD ($) $ / shares in Units, shares in Thousands, $ in Thousands</t>
  </si>
  <si>
    <t>Shares, Outstanding</t>
  </si>
  <si>
    <t>Shares, Granted</t>
  </si>
  <si>
    <t>Shares, Exercised</t>
  </si>
  <si>
    <t>Shares, Forfeited</t>
  </si>
  <si>
    <t>Shares, Exercisable</t>
  </si>
  <si>
    <t>Weighted-average exercise price, Outstanding</t>
  </si>
  <si>
    <t>Weighted-average exercise price, Granted</t>
  </si>
  <si>
    <t>Weighted-average exercise price, Exercised</t>
  </si>
  <si>
    <t>Weighted-average exercise price, Forfeited</t>
  </si>
  <si>
    <t>Weighted-average exercise price, Exercisable</t>
  </si>
  <si>
    <t>Weighted-average remaining contractual term, Outstanding</t>
  </si>
  <si>
    <t>3 years 1 month 6 days</t>
  </si>
  <si>
    <t>Weighted-average remaining contractual term, Exercisable</t>
  </si>
  <si>
    <t>1 year 7 months 6 days</t>
  </si>
  <si>
    <t>Aggregate intrinsic value, Outstanding</t>
  </si>
  <si>
    <t>Aggregate intrinsic value, Exercisable</t>
  </si>
  <si>
    <t>Segment Information (Narrative) (Details)</t>
  </si>
  <si>
    <t>Dec. 31, 2016itemsegment</t>
  </si>
  <si>
    <t>Number of reportable segments | segment</t>
  </si>
  <si>
    <t>Geographic regions | item</t>
  </si>
  <si>
    <t>Segment Information (Schedule Of Revenue Percentage By Product) (Details)</t>
  </si>
  <si>
    <t>USANA Nutritionals [Member]</t>
  </si>
  <si>
    <t>Revenue from External Customer [Line Items]</t>
  </si>
  <si>
    <t>Percentage of product revenue</t>
  </si>
  <si>
    <t>83.00%</t>
  </si>
  <si>
    <t>81.00%</t>
  </si>
  <si>
    <t>79.00%</t>
  </si>
  <si>
    <t>USANA Foods [Member]</t>
  </si>
  <si>
    <t>11.00%</t>
  </si>
  <si>
    <t>13.00%</t>
  </si>
  <si>
    <t>Sense - Beautiful Science [Member]</t>
  </si>
  <si>
    <t>7.00%</t>
  </si>
  <si>
    <t>Segment Information (Schedule Of Revenues From External Customers By Geographical Areas) (Details) - USD ($) $ in Thousands</t>
  </si>
  <si>
    <t>Apr. 02, 2016</t>
  </si>
  <si>
    <t>Oct. 03, 2015</t>
  </si>
  <si>
    <t>Jul. 04, 2015</t>
  </si>
  <si>
    <t>Apr. 04, 2015</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Schedule Of Long-Lived Assets By Geographic Region) (Details) - USD ($) $ in Thousands</t>
  </si>
  <si>
    <t>Long-lived Assets</t>
  </si>
  <si>
    <t>Assets</t>
  </si>
  <si>
    <t>Segment Information (Consolidated Net Sales And Long Lived Assets) (Details) - USD ($) $ in Thousands</t>
  </si>
  <si>
    <t>China [Member]</t>
  </si>
  <si>
    <t>United States [Member]</t>
  </si>
  <si>
    <t>Quarterly Financial Results (Summary Of Quarterly Financial Information) (Details) - USD ($) $ / shares in Units, $ in Thousands</t>
  </si>
  <si>
    <t>Net income (loss)</t>
  </si>
  <si>
    <t>Earnings Per Share (Schedule Of Earnings Per Share) (Details) - USD ($) $ / shares in Units, shares in Thousands, $ in Thousands</t>
  </si>
  <si>
    <t>Net earnings available to common shareholders</t>
  </si>
  <si>
    <t>Weighted average common shares outstanding - basic</t>
  </si>
  <si>
    <t>Dilutive effect of in-the-money equity awards</t>
  </si>
  <si>
    <t>Weighted average common shares outstanding - diluted</t>
  </si>
  <si>
    <t>Earnings per common share from net earnings - basic</t>
  </si>
  <si>
    <t>Earnings per common share from net earnings - diluted</t>
  </si>
  <si>
    <t>Equity awards of stock excluded in computation of diluted EPS</t>
  </si>
  <si>
    <t>Related Party Transactions (Details) - USD ($) $ in Thousands</t>
  </si>
  <si>
    <t>Related Party Transaction [Line Items]</t>
  </si>
  <si>
    <t>Principal owner beneficial ownership percentage</t>
  </si>
  <si>
    <t>51.45%</t>
  </si>
  <si>
    <t>Medicis [Member]</t>
  </si>
  <si>
    <t>Amount paid</t>
  </si>
  <si>
    <t>Drive Marketing [Member]</t>
  </si>
  <si>
    <t>Valuation And Qualifying Accounts (Details) - USD ($) $ in Thousands</t>
  </si>
  <si>
    <t>Allowance For Sales Returns [Member]</t>
  </si>
  <si>
    <t>Valuation and Qualifying Accounts Disclosure [Line Items]</t>
  </si>
  <si>
    <t>Balance at beginning of period</t>
  </si>
  <si>
    <t>Charged to costs and expenses</t>
  </si>
  <si>
    <t>Charged to other accounts</t>
  </si>
  <si>
    <t>Deductions</t>
  </si>
  <si>
    <t>Balance at end of period</t>
  </si>
  <si>
    <t>Allowance For Doubtful Accounts [Member]</t>
  </si>
  <si>
    <t>Valuation Allowance - Deferred Tax Asse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9626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24499297</v>
      </c>
    </row>
    <row r="17" spans="1:4">
      <c r="A17" s="4" t="s">
        <v>28</v>
      </c>
      <c r="D17" s="6" t="n">
        <v>586741969</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5774</v>
      </c>
      <c r="C3" s="6" t="n">
        <v>143210</v>
      </c>
    </row>
    <row r="4" spans="1:3">
      <c r="A4" s="4" t="s">
        <v>35</v>
      </c>
      <c r="B4" s="5" t="n">
        <v>64810</v>
      </c>
      <c r="C4" s="5" t="n">
        <v>66119</v>
      </c>
    </row>
    <row r="5" spans="1:3">
      <c r="A5" s="4" t="s">
        <v>36</v>
      </c>
      <c r="B5" s="5" t="n">
        <v>37277</v>
      </c>
      <c r="C5" s="5" t="n">
        <v>34935</v>
      </c>
    </row>
    <row r="6" spans="1:3">
      <c r="A6" s="4" t="s">
        <v>37</v>
      </c>
      <c r="B6" s="5" t="n">
        <v>277861</v>
      </c>
      <c r="C6" s="5" t="n">
        <v>244264</v>
      </c>
    </row>
    <row r="7" spans="1:3">
      <c r="A7" s="4" t="s">
        <v>38</v>
      </c>
      <c r="B7" s="5" t="n">
        <v>101267</v>
      </c>
      <c r="C7" s="5" t="n">
        <v>87982</v>
      </c>
    </row>
    <row r="8" spans="1:3">
      <c r="A8" s="4" t="s">
        <v>39</v>
      </c>
      <c r="B8" s="5" t="n">
        <v>16715</v>
      </c>
      <c r="C8" s="5" t="n">
        <v>17432</v>
      </c>
    </row>
    <row r="9" spans="1:3">
      <c r="A9" s="4" t="s">
        <v>40</v>
      </c>
      <c r="B9" s="5" t="n">
        <v>34349</v>
      </c>
      <c r="C9" s="5" t="n">
        <v>38269</v>
      </c>
    </row>
    <row r="10" spans="1:3">
      <c r="A10" s="4" t="s">
        <v>41</v>
      </c>
      <c r="B10" s="5" t="n">
        <v>18292</v>
      </c>
      <c r="C10" s="5" t="n">
        <v>9844</v>
      </c>
    </row>
    <row r="11" spans="1:3">
      <c r="A11" s="4" t="s">
        <v>42</v>
      </c>
      <c r="B11" s="5" t="n">
        <v>22158</v>
      </c>
      <c r="C11" s="5" t="n">
        <v>25446</v>
      </c>
    </row>
    <row r="12" spans="1:3">
      <c r="A12" s="4" t="s">
        <v>43</v>
      </c>
      <c r="B12" s="5" t="n">
        <v>470642</v>
      </c>
      <c r="C12" s="5" t="n">
        <v>423237</v>
      </c>
    </row>
    <row r="13" spans="1:3">
      <c r="A13" s="3" t="s">
        <v>44</v>
      </c>
    </row>
    <row r="14" spans="1:3">
      <c r="A14" s="4" t="s">
        <v>45</v>
      </c>
      <c r="B14" s="5" t="n">
        <v>9040</v>
      </c>
      <c r="C14" s="5" t="n">
        <v>10043</v>
      </c>
    </row>
    <row r="15" spans="1:3">
      <c r="A15" s="4" t="s">
        <v>46</v>
      </c>
      <c r="B15" s="5" t="n">
        <v>129451</v>
      </c>
      <c r="C15" s="5" t="n">
        <v>121369</v>
      </c>
    </row>
    <row r="16" spans="1:3">
      <c r="A16" s="4" t="s">
        <v>47</v>
      </c>
      <c r="B16" s="5" t="n">
        <v>138491</v>
      </c>
      <c r="C16" s="5" t="n">
        <v>131412</v>
      </c>
    </row>
    <row r="17" spans="1:3">
      <c r="A17" s="4" t="s">
        <v>48</v>
      </c>
      <c r="B17" s="5" t="n">
        <v>5499</v>
      </c>
      <c r="C17" s="5" t="n">
        <v>9822</v>
      </c>
    </row>
    <row r="18" spans="1:3">
      <c r="A18" s="4" t="s">
        <v>49</v>
      </c>
      <c r="B18" s="5" t="n">
        <v>1365</v>
      </c>
      <c r="C18" s="5" t="n">
        <v>1151</v>
      </c>
    </row>
    <row r="19" spans="1:3">
      <c r="A19" s="3" t="s">
        <v>50</v>
      </c>
    </row>
    <row r="20" spans="1:3">
      <c r="A20" s="4" t="s">
        <v>51</v>
      </c>
      <c r="B20" s="5" t="n">
        <v>24</v>
      </c>
      <c r="C20" s="5" t="n">
        <v>25</v>
      </c>
    </row>
    <row r="21" spans="1:3">
      <c r="A21" s="4" t="s">
        <v>52</v>
      </c>
      <c r="B21" s="5" t="n">
        <v>71505</v>
      </c>
      <c r="C21" s="5" t="n">
        <v>69728</v>
      </c>
    </row>
    <row r="22" spans="1:3">
      <c r="A22" s="4" t="s">
        <v>53</v>
      </c>
      <c r="B22" s="5" t="n">
        <v>265405</v>
      </c>
      <c r="C22" s="5" t="n">
        <v>214875</v>
      </c>
    </row>
    <row r="23" spans="1:3">
      <c r="A23" s="4" t="s">
        <v>54</v>
      </c>
      <c r="B23" s="5" t="n">
        <v>-11647</v>
      </c>
      <c r="C23" s="5" t="n">
        <v>-3776</v>
      </c>
    </row>
    <row r="24" spans="1:3">
      <c r="A24" s="4" t="s">
        <v>55</v>
      </c>
      <c r="B24" s="5" t="n">
        <v>325287</v>
      </c>
      <c r="C24" s="5" t="n">
        <v>280852</v>
      </c>
    </row>
    <row r="25" spans="1:3">
      <c r="A25" s="4" t="s">
        <v>56</v>
      </c>
      <c r="B25" s="6" t="n">
        <v>470642</v>
      </c>
      <c r="C25" s="6" t="n">
        <v>423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35</v>
      </c>
      <c r="B12" s="4" t="s">
        <v>216</v>
      </c>
    </row>
    <row r="13" spans="1:2">
      <c r="A13" s="4" t="s">
        <v>217</v>
      </c>
      <c r="B13" s="4" t="s">
        <v>218</v>
      </c>
    </row>
    <row r="14" spans="1:2">
      <c r="A14" s="4" t="s">
        <v>162</v>
      </c>
      <c r="B14" s="4" t="s">
        <v>219</v>
      </c>
    </row>
    <row r="15" spans="1:2">
      <c r="A15" s="4" t="s">
        <v>165</v>
      </c>
      <c r="B15" s="4" t="s">
        <v>220</v>
      </c>
    </row>
    <row r="16" spans="1:2">
      <c r="A16" s="4" t="s">
        <v>221</v>
      </c>
      <c r="B16" s="4" t="s">
        <v>222</v>
      </c>
    </row>
    <row r="17" spans="1:2">
      <c r="A17" s="4" t="s">
        <v>39</v>
      </c>
      <c r="B17" s="4" t="s">
        <v>223</v>
      </c>
    </row>
    <row r="18" spans="1:2">
      <c r="A18" s="4" t="s">
        <v>168</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row r="28" spans="1:2">
      <c r="A28" s="4" t="s">
        <v>243</v>
      </c>
      <c r="B28" s="4" t="s">
        <v>244</v>
      </c>
    </row>
    <row r="29" spans="1:2">
      <c r="A29" s="4" t="s">
        <v>245</v>
      </c>
      <c r="B29" s="4" t="s">
        <v>246</v>
      </c>
    </row>
    <row r="30" spans="1:2">
      <c r="A30" s="4" t="s">
        <v>247</v>
      </c>
      <c r="B30"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5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15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6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6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6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7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50000</v>
      </c>
      <c r="C4" s="5" t="n">
        <v>50000</v>
      </c>
    </row>
    <row r="5" spans="1:3">
      <c r="A5" s="4" t="s">
        <v>61</v>
      </c>
      <c r="B5" s="5" t="n">
        <v>24485</v>
      </c>
      <c r="C5" s="5" t="n">
        <v>24976</v>
      </c>
    </row>
    <row r="6" spans="1:3">
      <c r="A6" s="4" t="s">
        <v>62</v>
      </c>
      <c r="B6" s="5" t="n">
        <v>24485</v>
      </c>
      <c r="C6" s="5" t="n">
        <v>24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41"/>
    <col customWidth="1" max="13" min="13" width="37"/>
    <col customWidth="1" max="14" min="14" width="37"/>
  </cols>
  <sheetData>
    <row r="1" spans="1:14">
      <c r="A1" s="1" t="s">
        <v>303</v>
      </c>
      <c r="B1" s="2" t="s">
        <v>304</v>
      </c>
      <c r="C1" s="2" t="s">
        <v>305</v>
      </c>
      <c r="D1" s="2" t="s">
        <v>306</v>
      </c>
      <c r="E1" s="2" t="s">
        <v>307</v>
      </c>
      <c r="F1" s="2" t="s">
        <v>308</v>
      </c>
      <c r="G1" s="2" t="s">
        <v>309</v>
      </c>
      <c r="H1" s="2" t="s">
        <v>310</v>
      </c>
      <c r="I1" s="2" t="s">
        <v>311</v>
      </c>
      <c r="J1" s="2" t="s">
        <v>312</v>
      </c>
      <c r="K1" s="2" t="s">
        <v>313</v>
      </c>
      <c r="L1" s="2" t="s">
        <v>314</v>
      </c>
      <c r="M1" s="2" t="s">
        <v>315</v>
      </c>
      <c r="N1" s="2" t="s">
        <v>316</v>
      </c>
    </row>
    <row r="2" spans="1:14">
      <c r="A2" s="3" t="s">
        <v>317</v>
      </c>
    </row>
    <row r="3" spans="1:14">
      <c r="A3" s="4" t="s">
        <v>318</v>
      </c>
      <c r="L3" s="5" t="n">
        <v>3</v>
      </c>
    </row>
    <row r="4" spans="1:14">
      <c r="A4" s="4" t="s">
        <v>319</v>
      </c>
      <c r="D4" s="6" t="n">
        <v>0</v>
      </c>
      <c r="H4" s="6" t="n">
        <v>0</v>
      </c>
      <c r="L4" s="6" t="n">
        <v>0</v>
      </c>
      <c r="M4" s="6" t="n">
        <v>0</v>
      </c>
    </row>
    <row r="5" spans="1:14">
      <c r="A5" s="4" t="s">
        <v>320</v>
      </c>
      <c r="D5" s="5" t="n">
        <v>0</v>
      </c>
      <c r="H5" s="5" t="n">
        <v>0</v>
      </c>
      <c r="L5" s="5" t="n">
        <v>0</v>
      </c>
      <c r="M5" s="5" t="n">
        <v>0</v>
      </c>
      <c r="N5" s="6" t="n">
        <v>0</v>
      </c>
    </row>
    <row r="6" spans="1:14">
      <c r="A6" s="4" t="s">
        <v>321</v>
      </c>
      <c r="D6" s="5" t="n">
        <v>11659000</v>
      </c>
      <c r="H6" s="5" t="n">
        <v>12516000</v>
      </c>
      <c r="L6" s="5" t="n">
        <v>11659000</v>
      </c>
      <c r="M6" s="5" t="n">
        <v>12516000</v>
      </c>
    </row>
    <row r="7" spans="1:14">
      <c r="A7" s="4" t="s">
        <v>322</v>
      </c>
      <c r="D7" s="5" t="n">
        <v>2880000</v>
      </c>
      <c r="H7" s="5" t="n">
        <v>3080000</v>
      </c>
      <c r="L7" s="6" t="n">
        <v>2880000</v>
      </c>
      <c r="M7" s="5" t="n">
        <v>3080000</v>
      </c>
    </row>
    <row r="8" spans="1:14">
      <c r="A8" s="4" t="s">
        <v>323</v>
      </c>
      <c r="L8" s="4" t="s">
        <v>324</v>
      </c>
    </row>
    <row r="9" spans="1:14">
      <c r="A9" s="4" t="s">
        <v>152</v>
      </c>
      <c r="L9" s="6" t="n">
        <v>1288000</v>
      </c>
      <c r="M9" s="5" t="n">
        <v>966000</v>
      </c>
      <c r="N9" s="5" t="n">
        <v>720000</v>
      </c>
    </row>
    <row r="10" spans="1:14">
      <c r="A10" s="4" t="s">
        <v>325</v>
      </c>
      <c r="D10" s="5" t="n">
        <v>6867000</v>
      </c>
      <c r="H10" s="5" t="n">
        <v>8339000</v>
      </c>
      <c r="L10" s="5" t="n">
        <v>6867000</v>
      </c>
      <c r="M10" s="5" t="n">
        <v>8339000</v>
      </c>
    </row>
    <row r="11" spans="1:14">
      <c r="A11" s="4" t="s">
        <v>326</v>
      </c>
      <c r="L11" s="5" t="n">
        <v>0</v>
      </c>
      <c r="M11" s="5" t="n">
        <v>0</v>
      </c>
      <c r="N11" s="5" t="n">
        <v>0</v>
      </c>
    </row>
    <row r="12" spans="1:14">
      <c r="A12" s="4" t="s">
        <v>327</v>
      </c>
      <c r="L12" s="5" t="n">
        <v>0</v>
      </c>
      <c r="M12" s="5" t="n">
        <v>0</v>
      </c>
      <c r="N12" s="5" t="n">
        <v>0</v>
      </c>
    </row>
    <row r="13" spans="1:14">
      <c r="A13" s="4" t="s">
        <v>328</v>
      </c>
      <c r="L13" s="6" t="n">
        <v>125000</v>
      </c>
    </row>
    <row r="14" spans="1:14">
      <c r="A14" s="4" t="s">
        <v>329</v>
      </c>
      <c r="L14" s="4" t="s">
        <v>330</v>
      </c>
    </row>
    <row r="15" spans="1:14">
      <c r="A15" s="4" t="s">
        <v>331</v>
      </c>
      <c r="L15" s="6" t="n">
        <v>9015000</v>
      </c>
      <c r="M15" s="5" t="n">
        <v>7287000</v>
      </c>
      <c r="N15" s="5" t="n">
        <v>7019000</v>
      </c>
    </row>
    <row r="16" spans="1:14">
      <c r="A16" s="4" t="s">
        <v>332</v>
      </c>
      <c r="L16" s="4" t="s">
        <v>139</v>
      </c>
      <c r="M16" s="4" t="s">
        <v>139</v>
      </c>
      <c r="N16" s="5" t="n">
        <v>10970000</v>
      </c>
    </row>
    <row r="17" spans="1:14">
      <c r="A17" s="4" t="s">
        <v>105</v>
      </c>
      <c r="M17" s="6" t="n">
        <v>12024000</v>
      </c>
      <c r="N17" s="6" t="n">
        <v>14712000</v>
      </c>
    </row>
    <row r="18" spans="1:14">
      <c r="A18" s="4" t="s">
        <v>333</v>
      </c>
      <c r="D18" s="5" t="n">
        <v>35390000</v>
      </c>
      <c r="L18" s="6" t="n">
        <v>35390000</v>
      </c>
    </row>
    <row r="19" spans="1:14">
      <c r="A19" s="4" t="s">
        <v>334</v>
      </c>
      <c r="L19" s="5" t="n">
        <v>1106</v>
      </c>
      <c r="M19" s="5" t="n">
        <v>914</v>
      </c>
      <c r="N19" s="5" t="n">
        <v>3854</v>
      </c>
    </row>
    <row r="20" spans="1:14">
      <c r="A20" s="4" t="s">
        <v>140</v>
      </c>
      <c r="L20" s="6" t="n">
        <v>64610000</v>
      </c>
      <c r="M20" s="6" t="n">
        <v>61181000</v>
      </c>
      <c r="N20" s="6" t="n">
        <v>138819000</v>
      </c>
    </row>
    <row r="21" spans="1:14">
      <c r="A21" s="4" t="s">
        <v>335</v>
      </c>
      <c r="L21" s="4" t="s">
        <v>336</v>
      </c>
    </row>
    <row r="22" spans="1:14">
      <c r="A22" s="4" t="s">
        <v>337</v>
      </c>
      <c r="L22" s="4" t="s">
        <v>338</v>
      </c>
    </row>
    <row r="23" spans="1:14">
      <c r="A23" s="4" t="s">
        <v>339</v>
      </c>
      <c r="L23" s="4" t="s">
        <v>330</v>
      </c>
    </row>
    <row r="24" spans="1:14">
      <c r="A24" s="4" t="s">
        <v>340</v>
      </c>
      <c r="L24" s="4" t="s">
        <v>341</v>
      </c>
    </row>
    <row r="25" spans="1:14">
      <c r="A25" s="4" t="s">
        <v>342</v>
      </c>
      <c r="L25" s="6" t="n">
        <v>100</v>
      </c>
    </row>
    <row r="26" spans="1:14">
      <c r="A26" s="4" t="s">
        <v>343</v>
      </c>
      <c r="L26" s="4" t="s">
        <v>344</v>
      </c>
      <c r="M26" s="4" t="s">
        <v>345</v>
      </c>
      <c r="N26" s="4" t="s">
        <v>346</v>
      </c>
    </row>
    <row r="27" spans="1:14">
      <c r="A27" s="4" t="s">
        <v>347</v>
      </c>
      <c r="L27" s="6" t="n">
        <v>12266000</v>
      </c>
      <c r="M27" s="6" t="n">
        <v>13766000</v>
      </c>
      <c r="N27" s="6" t="n">
        <v>4942000</v>
      </c>
    </row>
    <row r="28" spans="1:14">
      <c r="A28" s="4" t="s">
        <v>348</v>
      </c>
      <c r="L28" s="5" t="n">
        <v>8842000</v>
      </c>
      <c r="M28" s="5" t="n">
        <v>6420000</v>
      </c>
      <c r="N28" s="5" t="n">
        <v>5128000</v>
      </c>
    </row>
    <row r="29" spans="1:14">
      <c r="A29" s="4" t="s">
        <v>349</v>
      </c>
      <c r="B29" s="5" t="n">
        <v>2</v>
      </c>
      <c r="C29" s="5" t="n">
        <v>2</v>
      </c>
    </row>
    <row r="30" spans="1:14">
      <c r="A30" s="4" t="s">
        <v>350</v>
      </c>
      <c r="L30" s="5" t="n">
        <v>9140000</v>
      </c>
    </row>
    <row r="31" spans="1:14">
      <c r="A31" s="4" t="s">
        <v>81</v>
      </c>
      <c r="D31" s="6" t="n">
        <v>21882000</v>
      </c>
      <c r="E31" s="6" t="n">
        <v>30098000</v>
      </c>
      <c r="F31" s="6" t="n">
        <v>25762000</v>
      </c>
      <c r="G31" s="6" t="n">
        <v>22299000</v>
      </c>
      <c r="H31" s="6" t="n">
        <v>23967000</v>
      </c>
      <c r="I31" s="6" t="n">
        <v>25609000</v>
      </c>
      <c r="J31" s="6" t="n">
        <v>25416000</v>
      </c>
      <c r="K31" s="6" t="n">
        <v>19680000</v>
      </c>
      <c r="L31" s="6" t="n">
        <v>100041000</v>
      </c>
      <c r="M31" s="6" t="n">
        <v>94672000</v>
      </c>
      <c r="N31" s="6" t="n">
        <v>76636000</v>
      </c>
    </row>
    <row r="32" spans="1:14">
      <c r="A32" s="4" t="s">
        <v>351</v>
      </c>
      <c r="D32" s="8" t="n">
        <v>0.87</v>
      </c>
      <c r="E32" s="8" t="n">
        <v>1.2</v>
      </c>
      <c r="F32" s="8" t="n">
        <v>1.03</v>
      </c>
      <c r="G32" s="8" t="n">
        <v>0.89</v>
      </c>
      <c r="H32" s="8" t="n">
        <v>0.92</v>
      </c>
      <c r="I32" s="8" t="n">
        <v>0.96</v>
      </c>
      <c r="J32" s="8" t="n">
        <v>0.96</v>
      </c>
      <c r="K32" s="8" t="n">
        <v>0.75</v>
      </c>
      <c r="L32" s="8" t="n">
        <v>3.99</v>
      </c>
      <c r="M32" s="8" t="n">
        <v>3.59</v>
      </c>
      <c r="N32" s="8" t="n">
        <v>2.8</v>
      </c>
    </row>
    <row r="33" spans="1:14">
      <c r="A33" s="4" t="s">
        <v>94</v>
      </c>
    </row>
    <row r="34" spans="1:14">
      <c r="A34" s="3" t="s">
        <v>317</v>
      </c>
    </row>
    <row r="35" spans="1:14">
      <c r="A35" s="4" t="s">
        <v>105</v>
      </c>
      <c r="M35" s="6" t="n">
        <v>12024000</v>
      </c>
      <c r="N35" s="6" t="n">
        <v>14712000</v>
      </c>
    </row>
    <row r="36" spans="1:14">
      <c r="A36" s="4" t="s">
        <v>352</v>
      </c>
    </row>
    <row r="37" spans="1:14">
      <c r="A37" s="3" t="s">
        <v>317</v>
      </c>
    </row>
    <row r="38" spans="1:14">
      <c r="A38" s="4" t="s">
        <v>81</v>
      </c>
      <c r="L38" s="6" t="n">
        <v>8600000</v>
      </c>
    </row>
    <row r="39" spans="1:14">
      <c r="A39" s="4" t="s">
        <v>351</v>
      </c>
      <c r="L39" s="8" t="n">
        <v>0.3</v>
      </c>
    </row>
    <row r="40" spans="1:14">
      <c r="A40" s="4" t="s">
        <v>353</v>
      </c>
    </row>
    <row r="41" spans="1:14">
      <c r="A41" s="3" t="s">
        <v>317</v>
      </c>
    </row>
    <row r="42" spans="1:14">
      <c r="A42" s="4" t="s">
        <v>152</v>
      </c>
      <c r="L42" s="6" t="n">
        <v>1860000</v>
      </c>
      <c r="M42" s="5" t="n">
        <v>966000</v>
      </c>
    </row>
    <row r="43" spans="1:14">
      <c r="A43" s="4" t="s">
        <v>354</v>
      </c>
    </row>
    <row r="44" spans="1:14">
      <c r="A44" s="3" t="s">
        <v>317</v>
      </c>
    </row>
    <row r="45" spans="1:14">
      <c r="A45" s="4" t="s">
        <v>350</v>
      </c>
      <c r="L45" s="5" t="n">
        <v>-9140000</v>
      </c>
    </row>
    <row r="46" spans="1:14">
      <c r="A46" s="4" t="s">
        <v>355</v>
      </c>
    </row>
    <row r="47" spans="1:14">
      <c r="A47" s="3" t="s">
        <v>317</v>
      </c>
    </row>
    <row r="48" spans="1:14">
      <c r="A48" s="4" t="s">
        <v>356</v>
      </c>
      <c r="D48" s="6" t="n">
        <v>333000</v>
      </c>
      <c r="H48" s="6" t="n">
        <v>333000</v>
      </c>
      <c r="L48" s="6" t="n">
        <v>333000</v>
      </c>
      <c r="M48" s="5" t="n">
        <v>333000</v>
      </c>
    </row>
    <row r="49" spans="1:14">
      <c r="A49" s="4" t="s">
        <v>357</v>
      </c>
    </row>
    <row r="50" spans="1:14">
      <c r="A50" s="3" t="s">
        <v>317</v>
      </c>
    </row>
    <row r="51" spans="1:14">
      <c r="A51" s="4" t="s">
        <v>356</v>
      </c>
      <c r="H51" s="6" t="n">
        <v>934000</v>
      </c>
      <c r="M51" s="6" t="n">
        <v>934000</v>
      </c>
    </row>
    <row r="52" spans="1:14">
      <c r="A52" s="4" t="s">
        <v>358</v>
      </c>
    </row>
    <row r="53" spans="1:14">
      <c r="A53" s="3" t="s">
        <v>317</v>
      </c>
    </row>
    <row r="54" spans="1:14">
      <c r="A54" s="4" t="s">
        <v>359</v>
      </c>
      <c r="L54"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6" t="n">
        <v>4</v>
      </c>
    </row>
    <row r="4" spans="1:3">
      <c r="A4" s="4" t="s">
        <v>364</v>
      </c>
      <c r="B4" s="5" t="n">
        <v>27921</v>
      </c>
    </row>
    <row r="5" spans="1:3">
      <c r="A5" s="4" t="s">
        <v>365</v>
      </c>
    </row>
    <row r="6" spans="1:3">
      <c r="A6" s="3" t="s">
        <v>362</v>
      </c>
    </row>
    <row r="7" spans="1:3">
      <c r="A7" s="4" t="s">
        <v>366</v>
      </c>
      <c r="B7" s="5" t="n">
        <v>27917</v>
      </c>
      <c r="C7" s="6" t="n">
        <v>14460</v>
      </c>
    </row>
    <row r="8" spans="1:3">
      <c r="A8" s="4" t="s">
        <v>363</v>
      </c>
      <c r="C8" s="5" t="n">
        <v>33</v>
      </c>
    </row>
    <row r="9" spans="1:3">
      <c r="A9" s="4" t="s">
        <v>364</v>
      </c>
      <c r="C9" s="5" t="n">
        <v>14493</v>
      </c>
    </row>
    <row r="10" spans="1:3">
      <c r="A10" s="4" t="s">
        <v>367</v>
      </c>
    </row>
    <row r="11" spans="1:3">
      <c r="A11" s="3" t="s">
        <v>362</v>
      </c>
    </row>
    <row r="12" spans="1:3">
      <c r="A12" s="4" t="s">
        <v>364</v>
      </c>
      <c r="B12" s="5" t="n">
        <v>27917</v>
      </c>
    </row>
    <row r="13" spans="1:3">
      <c r="A13" s="4" t="s">
        <v>368</v>
      </c>
    </row>
    <row r="14" spans="1:3">
      <c r="A14" s="3" t="s">
        <v>362</v>
      </c>
    </row>
    <row r="15" spans="1:3">
      <c r="A15" s="4" t="s">
        <v>366</v>
      </c>
      <c r="B15" s="5" t="n">
        <v>27917</v>
      </c>
      <c r="C15" s="5" t="n">
        <v>14460</v>
      </c>
    </row>
    <row r="16" spans="1:3">
      <c r="A16" s="4" t="s">
        <v>364</v>
      </c>
      <c r="C16" s="5" t="n">
        <v>14460</v>
      </c>
    </row>
    <row r="17" spans="1:3">
      <c r="A17" s="4" t="s">
        <v>369</v>
      </c>
    </row>
    <row r="18" spans="1:3">
      <c r="A18" s="3" t="s">
        <v>362</v>
      </c>
    </row>
    <row r="19" spans="1:3">
      <c r="A19" s="4" t="s">
        <v>363</v>
      </c>
      <c r="B19" s="5" t="n">
        <v>4</v>
      </c>
    </row>
    <row r="20" spans="1:3">
      <c r="A20" s="4" t="s">
        <v>364</v>
      </c>
      <c r="B20" s="6" t="n">
        <v>4</v>
      </c>
    </row>
    <row r="21" spans="1:3">
      <c r="A21" s="4" t="s">
        <v>370</v>
      </c>
    </row>
    <row r="22" spans="1:3">
      <c r="A22" s="3" t="s">
        <v>362</v>
      </c>
    </row>
    <row r="23" spans="1:3">
      <c r="A23" s="4" t="s">
        <v>363</v>
      </c>
      <c r="C23" s="5" t="n">
        <v>33</v>
      </c>
    </row>
    <row r="24" spans="1:3">
      <c r="A24" s="4" t="s">
        <v>364</v>
      </c>
      <c r="C24" s="6" t="n">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1</v>
      </c>
      <c r="B1" s="2" t="s">
        <v>2</v>
      </c>
      <c r="C1" s="2" t="s">
        <v>32</v>
      </c>
    </row>
    <row r="2" spans="1:3">
      <c r="A2" s="3" t="s">
        <v>157</v>
      </c>
    </row>
    <row r="3" spans="1:3">
      <c r="A3" s="4" t="s">
        <v>372</v>
      </c>
      <c r="B3" s="6" t="n">
        <v>26186</v>
      </c>
      <c r="C3" s="6" t="n">
        <v>22529</v>
      </c>
    </row>
    <row r="4" spans="1:3">
      <c r="A4" s="4" t="s">
        <v>373</v>
      </c>
      <c r="B4" s="5" t="n">
        <v>9455</v>
      </c>
      <c r="C4" s="5" t="n">
        <v>8701</v>
      </c>
    </row>
    <row r="5" spans="1:3">
      <c r="A5" s="4" t="s">
        <v>374</v>
      </c>
      <c r="B5" s="5" t="n">
        <v>29169</v>
      </c>
      <c r="C5" s="5" t="n">
        <v>34889</v>
      </c>
    </row>
    <row r="6" spans="1:3">
      <c r="A6" s="4" t="s">
        <v>35</v>
      </c>
      <c r="B6" s="6" t="n">
        <v>64810</v>
      </c>
      <c r="C6" s="6" t="n">
        <v>661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32</v>
      </c>
    </row>
    <row r="2" spans="1:3">
      <c r="A2" s="3" t="s">
        <v>160</v>
      </c>
    </row>
    <row r="3" spans="1:3">
      <c r="A3" s="4" t="s">
        <v>376</v>
      </c>
      <c r="B3" s="6" t="n">
        <v>1475</v>
      </c>
      <c r="C3" s="6" t="n">
        <v>1727</v>
      </c>
    </row>
    <row r="4" spans="1:3">
      <c r="A4" s="4" t="s">
        <v>377</v>
      </c>
      <c r="B4" s="5" t="n">
        <v>7755</v>
      </c>
      <c r="C4" s="5" t="n">
        <v>3862</v>
      </c>
    </row>
    <row r="5" spans="1:3">
      <c r="A5" s="4" t="s">
        <v>378</v>
      </c>
      <c r="B5" s="5" t="n">
        <v>12787</v>
      </c>
      <c r="C5" s="5" t="n">
        <v>7080</v>
      </c>
    </row>
    <row r="6" spans="1:3">
      <c r="A6" s="4" t="s">
        <v>379</v>
      </c>
      <c r="B6" s="5" t="n">
        <v>4257</v>
      </c>
      <c r="C6" s="5" t="n">
        <v>4704</v>
      </c>
    </row>
    <row r="7" spans="1:3">
      <c r="A7" s="4" t="s">
        <v>380</v>
      </c>
      <c r="B7" s="5" t="n">
        <v>5399</v>
      </c>
      <c r="C7" s="5" t="n">
        <v>3305</v>
      </c>
    </row>
    <row r="8" spans="1:3">
      <c r="A8" s="4" t="s">
        <v>41</v>
      </c>
      <c r="C8" s="5" t="n">
        <v>9674</v>
      </c>
    </row>
    <row r="9" spans="1:3">
      <c r="A9" s="4" t="s">
        <v>381</v>
      </c>
      <c r="B9" s="5" t="n">
        <v>5604</v>
      </c>
      <c r="C9" s="5" t="n">
        <v>4583</v>
      </c>
    </row>
    <row r="10" spans="1:3">
      <c r="A10" s="4" t="s">
        <v>36</v>
      </c>
      <c r="B10" s="6" t="n">
        <v>37277</v>
      </c>
      <c r="C10" s="6" t="n">
        <v>349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2</v>
      </c>
      <c r="B1" s="2" t="s">
        <v>1</v>
      </c>
    </row>
    <row r="2" spans="1:4">
      <c r="B2" s="2" t="s">
        <v>2</v>
      </c>
      <c r="C2" s="2" t="s">
        <v>32</v>
      </c>
      <c r="D2" s="2" t="s">
        <v>64</v>
      </c>
    </row>
    <row r="3" spans="1:4">
      <c r="A3" s="3" t="s">
        <v>383</v>
      </c>
    </row>
    <row r="4" spans="1:4">
      <c r="A4" s="4" t="s">
        <v>384</v>
      </c>
      <c r="B4" s="4" t="s">
        <v>385</v>
      </c>
      <c r="C4" s="4" t="s">
        <v>385</v>
      </c>
      <c r="D4" s="4" t="s">
        <v>385</v>
      </c>
    </row>
    <row r="5" spans="1:4">
      <c r="A5" s="4" t="s">
        <v>386</v>
      </c>
      <c r="B5" s="6" t="n">
        <v>19597</v>
      </c>
    </row>
    <row r="6" spans="1:4">
      <c r="A6" s="4" t="s">
        <v>387</v>
      </c>
      <c r="B6" s="5" t="n">
        <v>3083</v>
      </c>
    </row>
    <row r="7" spans="1:4">
      <c r="A7" s="4" t="s">
        <v>388</v>
      </c>
      <c r="B7" s="6" t="n">
        <v>0</v>
      </c>
      <c r="C7" s="6" t="n">
        <v>0</v>
      </c>
    </row>
    <row r="8" spans="1:4">
      <c r="A8" s="4" t="s">
        <v>389</v>
      </c>
    </row>
    <row r="9" spans="1:4">
      <c r="A9" s="3" t="s">
        <v>383</v>
      </c>
    </row>
    <row r="10" spans="1:4">
      <c r="A10" s="4" t="s">
        <v>390</v>
      </c>
      <c r="B10" s="4" t="s">
        <v>391</v>
      </c>
    </row>
    <row r="11" spans="1:4">
      <c r="A11" s="4" t="s">
        <v>392</v>
      </c>
      <c r="B11" s="5" t="n">
        <v>2036</v>
      </c>
    </row>
    <row r="12" spans="1:4">
      <c r="A12" s="4" t="s">
        <v>393</v>
      </c>
      <c r="B12" s="6" t="n">
        <v>339</v>
      </c>
    </row>
    <row r="13" spans="1:4">
      <c r="A13" s="4" t="s">
        <v>394</v>
      </c>
    </row>
    <row r="14" spans="1:4">
      <c r="A14" s="3" t="s">
        <v>383</v>
      </c>
    </row>
    <row r="15" spans="1:4">
      <c r="A15" s="4" t="s">
        <v>395</v>
      </c>
      <c r="B15" s="5" t="n">
        <v>1444</v>
      </c>
    </row>
    <row r="16" spans="1:4">
      <c r="A16" s="4" t="s">
        <v>396</v>
      </c>
      <c r="B16" s="5" t="n">
        <v>424</v>
      </c>
    </row>
    <row r="17" spans="1:4">
      <c r="A17" s="4" t="s">
        <v>397</v>
      </c>
      <c r="B17" s="6" t="n">
        <v>3351</v>
      </c>
    </row>
    <row r="18" spans="1:4">
      <c r="A18" s="4" t="s">
        <v>390</v>
      </c>
      <c r="B18" s="4" t="s">
        <v>398</v>
      </c>
    </row>
    <row r="19" spans="1:4">
      <c r="A19" s="4" t="s">
        <v>392</v>
      </c>
      <c r="B19" s="5" t="n">
        <v>20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64</v>
      </c>
    </row>
    <row r="3" spans="1:4">
      <c r="A3" s="3" t="s">
        <v>65</v>
      </c>
    </row>
    <row r="4" spans="1:4">
      <c r="A4" s="4" t="s">
        <v>66</v>
      </c>
      <c r="B4" s="6" t="n">
        <v>1006083</v>
      </c>
      <c r="C4" s="6" t="n">
        <v>918499</v>
      </c>
      <c r="D4" s="6" t="n">
        <v>790471</v>
      </c>
    </row>
    <row r="5" spans="1:4">
      <c r="A5" s="4" t="s">
        <v>67</v>
      </c>
      <c r="B5" s="5" t="n">
        <v>180190</v>
      </c>
      <c r="C5" s="5" t="n">
        <v>159682</v>
      </c>
      <c r="D5" s="5" t="n">
        <v>140794</v>
      </c>
    </row>
    <row r="6" spans="1:4">
      <c r="A6" s="4" t="s">
        <v>68</v>
      </c>
      <c r="B6" s="5" t="n">
        <v>825893</v>
      </c>
      <c r="C6" s="5" t="n">
        <v>758817</v>
      </c>
      <c r="D6" s="5" t="n">
        <v>649677</v>
      </c>
    </row>
    <row r="7" spans="1:4">
      <c r="A7" s="3" t="s">
        <v>69</v>
      </c>
    </row>
    <row r="8" spans="1:4">
      <c r="A8" s="4" t="s">
        <v>70</v>
      </c>
      <c r="B8" s="5" t="n">
        <v>453077</v>
      </c>
      <c r="C8" s="5" t="n">
        <v>408160</v>
      </c>
      <c r="D8" s="5" t="n">
        <v>349044</v>
      </c>
    </row>
    <row r="9" spans="1:4">
      <c r="A9" s="4" t="s">
        <v>71</v>
      </c>
      <c r="B9" s="5" t="n">
        <v>234194</v>
      </c>
      <c r="C9" s="5" t="n">
        <v>208995</v>
      </c>
      <c r="D9" s="5" t="n">
        <v>184531</v>
      </c>
    </row>
    <row r="10" spans="1:4">
      <c r="A10" s="4" t="s">
        <v>72</v>
      </c>
      <c r="B10" s="5" t="n">
        <v>687271</v>
      </c>
      <c r="C10" s="5" t="n">
        <v>617155</v>
      </c>
      <c r="D10" s="5" t="n">
        <v>533575</v>
      </c>
    </row>
    <row r="11" spans="1:4">
      <c r="A11" s="4" t="s">
        <v>73</v>
      </c>
      <c r="B11" s="5" t="n">
        <v>138622</v>
      </c>
      <c r="C11" s="5" t="n">
        <v>141662</v>
      </c>
      <c r="D11" s="5" t="n">
        <v>116102</v>
      </c>
    </row>
    <row r="12" spans="1:4">
      <c r="A12" s="3" t="s">
        <v>74</v>
      </c>
    </row>
    <row r="13" spans="1:4">
      <c r="A13" s="4" t="s">
        <v>75</v>
      </c>
      <c r="B13" s="5" t="n">
        <v>1480</v>
      </c>
      <c r="C13" s="5" t="n">
        <v>1116</v>
      </c>
      <c r="D13" s="5" t="n">
        <v>500</v>
      </c>
    </row>
    <row r="14" spans="1:4">
      <c r="A14" s="4" t="s">
        <v>76</v>
      </c>
      <c r="B14" s="5" t="n">
        <v>-444</v>
      </c>
      <c r="C14" s="5" t="n">
        <v>-15</v>
      </c>
      <c r="D14" s="5" t="n">
        <v>-129</v>
      </c>
    </row>
    <row r="15" spans="1:4">
      <c r="A15" s="4" t="s">
        <v>77</v>
      </c>
      <c r="B15" s="5" t="n">
        <v>-1106</v>
      </c>
      <c r="C15" s="5" t="n">
        <v>-174</v>
      </c>
      <c r="D15" s="5" t="n">
        <v>-820</v>
      </c>
    </row>
    <row r="16" spans="1:4">
      <c r="A16" s="4" t="s">
        <v>78</v>
      </c>
      <c r="B16" s="5" t="n">
        <v>-70</v>
      </c>
      <c r="C16" s="5" t="n">
        <v>927</v>
      </c>
      <c r="D16" s="5" t="n">
        <v>-449</v>
      </c>
    </row>
    <row r="17" spans="1:4">
      <c r="A17" s="4" t="s">
        <v>79</v>
      </c>
      <c r="B17" s="5" t="n">
        <v>138552</v>
      </c>
      <c r="C17" s="5" t="n">
        <v>142589</v>
      </c>
      <c r="D17" s="5" t="n">
        <v>115653</v>
      </c>
    </row>
    <row r="18" spans="1:4">
      <c r="A18" s="4" t="s">
        <v>80</v>
      </c>
      <c r="B18" s="5" t="n">
        <v>38511</v>
      </c>
      <c r="C18" s="5" t="n">
        <v>47917</v>
      </c>
      <c r="D18" s="5" t="n">
        <v>39017</v>
      </c>
    </row>
    <row r="19" spans="1:4">
      <c r="A19" s="4" t="s">
        <v>81</v>
      </c>
      <c r="B19" s="6" t="n">
        <v>100041</v>
      </c>
      <c r="C19" s="6" t="n">
        <v>94672</v>
      </c>
      <c r="D19" s="6" t="n">
        <v>76636</v>
      </c>
    </row>
    <row r="20" spans="1:4">
      <c r="A20" s="3" t="s">
        <v>82</v>
      </c>
    </row>
    <row r="21" spans="1:4">
      <c r="A21" s="4" t="s">
        <v>83</v>
      </c>
      <c r="B21" s="8" t="n">
        <v>4.14</v>
      </c>
      <c r="C21" s="8" t="n">
        <v>3.72</v>
      </c>
      <c r="D21" s="8" t="n">
        <v>2.9</v>
      </c>
    </row>
    <row r="22" spans="1:4">
      <c r="A22" s="4" t="s">
        <v>84</v>
      </c>
      <c r="B22" s="8" t="n">
        <v>3.99</v>
      </c>
      <c r="C22" s="8" t="n">
        <v>3.59</v>
      </c>
      <c r="D22" s="8" t="n">
        <v>2.8</v>
      </c>
    </row>
    <row r="23" spans="1:4">
      <c r="A23" s="3" t="s">
        <v>85</v>
      </c>
    </row>
    <row r="24" spans="1:4">
      <c r="A24" s="4" t="s">
        <v>83</v>
      </c>
      <c r="B24" s="5" t="n">
        <v>24185</v>
      </c>
      <c r="C24" s="5" t="n">
        <v>25460</v>
      </c>
      <c r="D24" s="5" t="n">
        <v>26443</v>
      </c>
    </row>
    <row r="25" spans="1:4">
      <c r="A25" s="4" t="s">
        <v>84</v>
      </c>
      <c r="B25" s="5" t="n">
        <v>25047</v>
      </c>
      <c r="C25" s="5" t="n">
        <v>26355</v>
      </c>
      <c r="D25" s="5" t="n">
        <v>27377</v>
      </c>
    </row>
    <row r="26" spans="1:4">
      <c r="A26" s="3" t="s">
        <v>86</v>
      </c>
    </row>
    <row r="27" spans="1:4">
      <c r="A27" s="4" t="s">
        <v>81</v>
      </c>
      <c r="B27" s="6" t="n">
        <v>100041</v>
      </c>
      <c r="C27" s="6" t="n">
        <v>94672</v>
      </c>
      <c r="D27" s="6" t="n">
        <v>76636</v>
      </c>
    </row>
    <row r="28" spans="1:4">
      <c r="A28" s="3" t="s">
        <v>87</v>
      </c>
    </row>
    <row r="29" spans="1:4">
      <c r="A29" s="4" t="s">
        <v>88</v>
      </c>
      <c r="B29" s="5" t="n">
        <v>-11777</v>
      </c>
      <c r="C29" s="5" t="n">
        <v>-9283</v>
      </c>
      <c r="D29" s="5" t="n">
        <v>-4492</v>
      </c>
    </row>
    <row r="30" spans="1:4">
      <c r="A30" s="4" t="s">
        <v>89</v>
      </c>
      <c r="B30" s="5" t="n">
        <v>3906</v>
      </c>
      <c r="C30" s="5" t="n">
        <v>3375</v>
      </c>
      <c r="D30" s="5" t="n">
        <v>830</v>
      </c>
    </row>
    <row r="31" spans="1:4">
      <c r="A31" s="4" t="s">
        <v>90</v>
      </c>
      <c r="B31" s="5" t="n">
        <v>-7871</v>
      </c>
      <c r="C31" s="5" t="n">
        <v>-5908</v>
      </c>
      <c r="D31" s="5" t="n">
        <v>-3662</v>
      </c>
    </row>
    <row r="32" spans="1:4">
      <c r="A32" s="4" t="s">
        <v>91</v>
      </c>
      <c r="B32" s="6" t="n">
        <v>92170</v>
      </c>
      <c r="C32" s="6" t="n">
        <v>88764</v>
      </c>
      <c r="D32" s="6" t="n">
        <v>72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64</v>
      </c>
    </row>
    <row r="3" spans="1:4">
      <c r="A3" s="3" t="s">
        <v>163</v>
      </c>
    </row>
    <row r="4" spans="1:4">
      <c r="A4" s="4" t="s">
        <v>400</v>
      </c>
      <c r="B4" s="6" t="n">
        <v>-4361</v>
      </c>
      <c r="C4" s="6" t="n">
        <v>17492</v>
      </c>
      <c r="D4" s="6" t="n">
        <v>22362</v>
      </c>
    </row>
    <row r="5" spans="1:4">
      <c r="A5" s="4" t="s">
        <v>401</v>
      </c>
      <c r="B5" s="5" t="n">
        <v>756</v>
      </c>
      <c r="C5" s="5" t="n">
        <v>464</v>
      </c>
      <c r="D5" s="5" t="n">
        <v>1056</v>
      </c>
    </row>
    <row r="6" spans="1:4">
      <c r="A6" s="4" t="s">
        <v>402</v>
      </c>
      <c r="B6" s="5" t="n">
        <v>45568</v>
      </c>
      <c r="C6" s="5" t="n">
        <v>32198</v>
      </c>
      <c r="D6" s="5" t="n">
        <v>16265</v>
      </c>
    </row>
    <row r="7" spans="1:4">
      <c r="A7" s="4" t="s">
        <v>403</v>
      </c>
      <c r="B7" s="5" t="n">
        <v>41963</v>
      </c>
      <c r="C7" s="5" t="n">
        <v>50154</v>
      </c>
      <c r="D7" s="5" t="n">
        <v>39683</v>
      </c>
    </row>
    <row r="8" spans="1:4">
      <c r="A8" s="4" t="s">
        <v>404</v>
      </c>
      <c r="B8" s="5" t="n">
        <v>-6813</v>
      </c>
      <c r="C8" s="5" t="n">
        <v>-5220</v>
      </c>
      <c r="D8" s="5" t="n">
        <v>-1096</v>
      </c>
    </row>
    <row r="9" spans="1:4">
      <c r="A9" s="4" t="s">
        <v>405</v>
      </c>
      <c r="B9" s="5" t="n">
        <v>-67</v>
      </c>
      <c r="C9" s="5" t="n">
        <v>-155</v>
      </c>
      <c r="D9" s="5" t="n">
        <v>-43</v>
      </c>
    </row>
    <row r="10" spans="1:4">
      <c r="A10" s="4" t="s">
        <v>406</v>
      </c>
      <c r="B10" s="5" t="n">
        <v>3428</v>
      </c>
      <c r="C10" s="5" t="n">
        <v>3138</v>
      </c>
      <c r="D10" s="5" t="n">
        <v>473</v>
      </c>
    </row>
    <row r="11" spans="1:4">
      <c r="A11" s="4" t="s">
        <v>407</v>
      </c>
      <c r="B11" s="5" t="n">
        <v>-3452</v>
      </c>
      <c r="C11" s="5" t="n">
        <v>-2237</v>
      </c>
      <c r="D11" s="5" t="n">
        <v>-666</v>
      </c>
    </row>
    <row r="12" spans="1:4">
      <c r="A12" s="4" t="s">
        <v>80</v>
      </c>
      <c r="B12" s="6" t="n">
        <v>38511</v>
      </c>
      <c r="C12" s="6" t="n">
        <v>47917</v>
      </c>
      <c r="D12" s="6" t="n">
        <v>390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64</v>
      </c>
    </row>
    <row r="3" spans="1:4">
      <c r="A3" s="3" t="s">
        <v>163</v>
      </c>
    </row>
    <row r="4" spans="1:4">
      <c r="A4" s="4" t="s">
        <v>409</v>
      </c>
      <c r="B4" s="6" t="n">
        <v>48493</v>
      </c>
      <c r="C4" s="6" t="n">
        <v>49906</v>
      </c>
      <c r="D4" s="6" t="n">
        <v>40479</v>
      </c>
    </row>
    <row r="5" spans="1:4">
      <c r="A5" s="4" t="s">
        <v>410</v>
      </c>
      <c r="B5" s="5" t="n">
        <v>689</v>
      </c>
      <c r="C5" s="5" t="n">
        <v>670</v>
      </c>
      <c r="D5" s="5" t="n">
        <v>653</v>
      </c>
    </row>
    <row r="6" spans="1:4">
      <c r="A6" s="4" t="s">
        <v>411</v>
      </c>
      <c r="B6" s="5" t="n">
        <v>-9140</v>
      </c>
    </row>
    <row r="7" spans="1:4">
      <c r="A7" s="4" t="s">
        <v>412</v>
      </c>
      <c r="B7" s="5" t="n">
        <v>-856</v>
      </c>
      <c r="C7" s="5" t="n">
        <v>-952</v>
      </c>
      <c r="D7" s="5" t="n">
        <v>-887</v>
      </c>
    </row>
    <row r="8" spans="1:4">
      <c r="A8" s="4" t="s">
        <v>413</v>
      </c>
      <c r="B8" s="5" t="n">
        <v>-337</v>
      </c>
      <c r="C8" s="5" t="n">
        <v>-461</v>
      </c>
      <c r="D8" s="5" t="n">
        <v>-603</v>
      </c>
    </row>
    <row r="9" spans="1:4">
      <c r="A9" s="4" t="s">
        <v>414</v>
      </c>
      <c r="B9" s="5" t="n">
        <v>-339</v>
      </c>
      <c r="C9" s="5" t="n">
        <v>-425</v>
      </c>
      <c r="D9" s="5" t="n">
        <v>-293</v>
      </c>
    </row>
    <row r="10" spans="1:4">
      <c r="A10" s="4" t="s">
        <v>415</v>
      </c>
      <c r="B10" s="5" t="n">
        <v>1</v>
      </c>
      <c r="C10" s="5" t="n">
        <v>-821</v>
      </c>
      <c r="D10" s="5" t="n">
        <v>-332</v>
      </c>
    </row>
    <row r="11" spans="1:4">
      <c r="A11" s="4" t="s">
        <v>80</v>
      </c>
      <c r="B11" s="6" t="n">
        <v>38511</v>
      </c>
      <c r="C11" s="6" t="n">
        <v>47917</v>
      </c>
      <c r="D11" s="6" t="n">
        <v>390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63</v>
      </c>
    </row>
    <row r="3" spans="1:3">
      <c r="A3" s="4" t="s">
        <v>417</v>
      </c>
      <c r="B3" s="6" t="n">
        <v>3315</v>
      </c>
      <c r="C3" s="6" t="n">
        <v>3341</v>
      </c>
    </row>
    <row r="4" spans="1:3">
      <c r="A4" s="4" t="s">
        <v>418</v>
      </c>
      <c r="B4" s="5" t="n">
        <v>5233</v>
      </c>
      <c r="C4" s="5" t="n">
        <v>5892</v>
      </c>
    </row>
    <row r="5" spans="1:3">
      <c r="A5" s="4" t="s">
        <v>100</v>
      </c>
      <c r="B5" s="5" t="n">
        <v>7198</v>
      </c>
      <c r="C5" s="5" t="n">
        <v>4476</v>
      </c>
    </row>
    <row r="6" spans="1:3">
      <c r="A6" s="4" t="s">
        <v>419</v>
      </c>
      <c r="B6" s="5" t="n">
        <v>8591</v>
      </c>
      <c r="C6" s="5" t="n">
        <v>9283</v>
      </c>
    </row>
    <row r="7" spans="1:3">
      <c r="A7" s="4" t="s">
        <v>420</v>
      </c>
      <c r="B7" s="5" t="n">
        <v>3943</v>
      </c>
      <c r="C7" s="5" t="n">
        <v>988</v>
      </c>
    </row>
    <row r="8" spans="1:3">
      <c r="A8" s="4" t="s">
        <v>421</v>
      </c>
      <c r="B8" s="5" t="n">
        <v>3698</v>
      </c>
    </row>
    <row r="9" spans="1:3">
      <c r="A9" s="4" t="s">
        <v>422</v>
      </c>
      <c r="B9" s="5" t="n">
        <v>424</v>
      </c>
      <c r="C9" s="5" t="n">
        <v>110</v>
      </c>
    </row>
    <row r="10" spans="1:3">
      <c r="A10" s="4" t="s">
        <v>423</v>
      </c>
      <c r="B10" s="5" t="n">
        <v>4365</v>
      </c>
      <c r="C10" s="5" t="n">
        <v>3428</v>
      </c>
    </row>
    <row r="11" spans="1:3">
      <c r="A11" s="4" t="s">
        <v>424</v>
      </c>
      <c r="B11" s="5" t="n">
        <v>36767</v>
      </c>
      <c r="C11" s="5" t="n">
        <v>27518</v>
      </c>
    </row>
    <row r="12" spans="1:3">
      <c r="A12" s="4" t="s">
        <v>425</v>
      </c>
      <c r="B12" s="5" t="n">
        <v>-640</v>
      </c>
      <c r="C12" s="5" t="n">
        <v>-607</v>
      </c>
    </row>
    <row r="13" spans="1:3">
      <c r="A13" s="4" t="s">
        <v>426</v>
      </c>
      <c r="B13" s="5" t="n">
        <v>36127</v>
      </c>
      <c r="C13" s="5" t="n">
        <v>26911</v>
      </c>
    </row>
    <row r="14" spans="1:3">
      <c r="A14" s="4" t="s">
        <v>427</v>
      </c>
      <c r="B14" s="5" t="n">
        <v>-7016</v>
      </c>
      <c r="C14" s="5" t="n">
        <v>-6137</v>
      </c>
    </row>
    <row r="15" spans="1:3">
      <c r="A15" s="4" t="s">
        <v>428</v>
      </c>
      <c r="B15" s="5" t="n">
        <v>-2222</v>
      </c>
      <c r="C15" s="5" t="n">
        <v>-1566</v>
      </c>
    </row>
    <row r="16" spans="1:3">
      <c r="A16" s="4" t="s">
        <v>419</v>
      </c>
      <c r="B16" s="5" t="n">
        <v>-8591</v>
      </c>
      <c r="C16" s="5" t="n">
        <v>-9283</v>
      </c>
    </row>
    <row r="17" spans="1:3">
      <c r="A17" s="4" t="s">
        <v>423</v>
      </c>
      <c r="B17" s="5" t="n">
        <v>-5505</v>
      </c>
      <c r="C17" s="5" t="n">
        <v>-4663</v>
      </c>
    </row>
    <row r="18" spans="1:3">
      <c r="A18" s="4" t="s">
        <v>429</v>
      </c>
      <c r="B18" s="5" t="n">
        <v>-23334</v>
      </c>
      <c r="C18" s="5" t="n">
        <v>-21649</v>
      </c>
    </row>
    <row r="19" spans="1:3">
      <c r="A19" s="4" t="s">
        <v>430</v>
      </c>
      <c r="C19" s="5" t="n">
        <v>9674</v>
      </c>
    </row>
    <row r="20" spans="1:3">
      <c r="A20" s="4" t="s">
        <v>431</v>
      </c>
      <c r="B20" s="5" t="n">
        <v>18292</v>
      </c>
      <c r="C20" s="5" t="n">
        <v>9844</v>
      </c>
    </row>
    <row r="21" spans="1:3">
      <c r="A21" s="4" t="s">
        <v>432</v>
      </c>
      <c r="C21" s="5" t="n">
        <v>-4434</v>
      </c>
    </row>
    <row r="22" spans="1:3">
      <c r="A22" s="4" t="s">
        <v>433</v>
      </c>
      <c r="B22" s="5" t="n">
        <v>-5499</v>
      </c>
      <c r="C22" s="5" t="n">
        <v>-9822</v>
      </c>
    </row>
    <row r="23" spans="1:3">
      <c r="A23" s="4" t="s">
        <v>434</v>
      </c>
      <c r="B23" s="6" t="n">
        <v>12793</v>
      </c>
      <c r="C23" s="6" t="n">
        <v>5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4"/>
    <col customWidth="1" max="2" min="2" width="18"/>
    <col customWidth="1" max="3" min="3" width="14"/>
    <col customWidth="1" max="4" min="4" width="14"/>
  </cols>
  <sheetData>
    <row r="1" spans="1:4">
      <c r="A1" s="1" t="s">
        <v>435</v>
      </c>
      <c r="B1" s="2" t="s">
        <v>1</v>
      </c>
    </row>
    <row r="2" spans="1:4">
      <c r="B2" s="2" t="s">
        <v>2</v>
      </c>
      <c r="C2" s="2" t="s">
        <v>32</v>
      </c>
      <c r="D2" s="2" t="s">
        <v>64</v>
      </c>
    </row>
    <row r="3" spans="1:4">
      <c r="A3" s="3" t="s">
        <v>436</v>
      </c>
    </row>
    <row r="4" spans="1:4">
      <c r="A4" s="4" t="s">
        <v>437</v>
      </c>
      <c r="B4" s="6" t="n">
        <v>163677</v>
      </c>
      <c r="C4" s="6" t="n">
        <v>119608</v>
      </c>
    </row>
    <row r="5" spans="1:4">
      <c r="A5" s="4" t="s">
        <v>438</v>
      </c>
      <c r="B5" s="5" t="n">
        <v>75792</v>
      </c>
      <c r="C5" s="5" t="n">
        <v>71030</v>
      </c>
    </row>
    <row r="6" spans="1:4">
      <c r="A6" s="4" t="s">
        <v>38</v>
      </c>
      <c r="B6" s="5" t="n">
        <v>87885</v>
      </c>
      <c r="C6" s="5" t="n">
        <v>48578</v>
      </c>
    </row>
    <row r="7" spans="1:4">
      <c r="A7" s="4" t="s">
        <v>38</v>
      </c>
      <c r="B7" s="5" t="n">
        <v>101267</v>
      </c>
      <c r="C7" s="5" t="n">
        <v>87982</v>
      </c>
    </row>
    <row r="8" spans="1:4">
      <c r="A8" s="4" t="s">
        <v>439</v>
      </c>
      <c r="B8" s="6" t="n">
        <v>11878</v>
      </c>
      <c r="C8" s="5" t="n">
        <v>9034</v>
      </c>
      <c r="D8" s="6" t="n">
        <v>8414</v>
      </c>
    </row>
    <row r="9" spans="1:4">
      <c r="A9" s="4" t="s">
        <v>440</v>
      </c>
    </row>
    <row r="10" spans="1:4">
      <c r="A10" s="3" t="s">
        <v>436</v>
      </c>
    </row>
    <row r="11" spans="1:4">
      <c r="A11" s="4" t="s">
        <v>441</v>
      </c>
      <c r="B11" s="4" t="s">
        <v>442</v>
      </c>
    </row>
    <row r="12" spans="1:4">
      <c r="A12" s="4" t="s">
        <v>437</v>
      </c>
      <c r="B12" s="6" t="n">
        <v>70719</v>
      </c>
      <c r="C12" s="5" t="n">
        <v>38242</v>
      </c>
    </row>
    <row r="13" spans="1:4">
      <c r="A13" s="4" t="s">
        <v>443</v>
      </c>
    </row>
    <row r="14" spans="1:4">
      <c r="A14" s="3" t="s">
        <v>436</v>
      </c>
    </row>
    <row r="15" spans="1:4">
      <c r="A15" s="4" t="s">
        <v>437</v>
      </c>
      <c r="B15" s="6" t="n">
        <v>29697</v>
      </c>
      <c r="C15" s="5" t="n">
        <v>27027</v>
      </c>
    </row>
    <row r="16" spans="1:4">
      <c r="A16" s="4" t="s">
        <v>444</v>
      </c>
    </row>
    <row r="17" spans="1:4">
      <c r="A17" s="3" t="s">
        <v>436</v>
      </c>
    </row>
    <row r="18" spans="1:4">
      <c r="A18" s="4" t="s">
        <v>441</v>
      </c>
      <c r="B18" s="4" t="s">
        <v>445</v>
      </c>
    </row>
    <row r="19" spans="1:4">
      <c r="A19" s="4" t="s">
        <v>437</v>
      </c>
      <c r="B19" s="6" t="n">
        <v>600</v>
      </c>
      <c r="C19" s="5" t="n">
        <v>600</v>
      </c>
    </row>
    <row r="20" spans="1:4">
      <c r="A20" s="4" t="s">
        <v>446</v>
      </c>
    </row>
    <row r="21" spans="1:4">
      <c r="A21" s="3" t="s">
        <v>436</v>
      </c>
    </row>
    <row r="22" spans="1:4">
      <c r="A22" s="4" t="s">
        <v>437</v>
      </c>
      <c r="B22" s="5" t="n">
        <v>41801</v>
      </c>
      <c r="C22" s="5" t="n">
        <v>34497</v>
      </c>
    </row>
    <row r="23" spans="1:4">
      <c r="A23" s="4" t="s">
        <v>447</v>
      </c>
    </row>
    <row r="24" spans="1:4">
      <c r="A24" s="3" t="s">
        <v>436</v>
      </c>
    </row>
    <row r="25" spans="1:4">
      <c r="A25" s="4" t="s">
        <v>437</v>
      </c>
      <c r="B25" s="5" t="n">
        <v>6164</v>
      </c>
      <c r="C25" s="5" t="n">
        <v>5214</v>
      </c>
    </row>
    <row r="26" spans="1:4">
      <c r="A26" s="4" t="s">
        <v>448</v>
      </c>
    </row>
    <row r="27" spans="1:4">
      <c r="A27" s="3" t="s">
        <v>436</v>
      </c>
    </row>
    <row r="28" spans="1:4">
      <c r="A28" s="4" t="s">
        <v>437</v>
      </c>
      <c r="B28" s="5" t="n">
        <v>369</v>
      </c>
      <c r="C28" s="5" t="n">
        <v>385</v>
      </c>
    </row>
    <row r="29" spans="1:4">
      <c r="A29" s="4" t="s">
        <v>449</v>
      </c>
    </row>
    <row r="30" spans="1:4">
      <c r="A30" s="3" t="s">
        <v>436</v>
      </c>
    </row>
    <row r="31" spans="1:4">
      <c r="A31" s="4" t="s">
        <v>437</v>
      </c>
      <c r="B31" s="6" t="n">
        <v>11701</v>
      </c>
      <c r="C31" s="5" t="n">
        <v>11591</v>
      </c>
    </row>
    <row r="32" spans="1:4">
      <c r="A32" s="4" t="s">
        <v>450</v>
      </c>
    </row>
    <row r="33" spans="1:4">
      <c r="A33" s="3" t="s">
        <v>436</v>
      </c>
    </row>
    <row r="34" spans="1:4">
      <c r="A34" s="4" t="s">
        <v>441</v>
      </c>
      <c r="B34" s="4" t="s">
        <v>451</v>
      </c>
    </row>
    <row r="35" spans="1:4">
      <c r="A35" s="4" t="s">
        <v>437</v>
      </c>
      <c r="B35" s="6" t="n">
        <v>2626</v>
      </c>
      <c r="C35" s="5" t="n">
        <v>2052</v>
      </c>
    </row>
    <row r="36" spans="1:4">
      <c r="A36" s="4" t="s">
        <v>452</v>
      </c>
    </row>
    <row r="37" spans="1:4">
      <c r="A37" s="3" t="s">
        <v>436</v>
      </c>
    </row>
    <row r="38" spans="1:4">
      <c r="A38" s="4" t="s">
        <v>38</v>
      </c>
      <c r="B38" s="5" t="n">
        <v>6286</v>
      </c>
      <c r="C38" s="5" t="n">
        <v>6361</v>
      </c>
    </row>
    <row r="39" spans="1:4">
      <c r="A39" s="4" t="s">
        <v>453</v>
      </c>
    </row>
    <row r="40" spans="1:4">
      <c r="A40" s="3" t="s">
        <v>436</v>
      </c>
    </row>
    <row r="41" spans="1:4">
      <c r="A41" s="4" t="s">
        <v>38</v>
      </c>
      <c r="B41" s="6" t="n">
        <v>7096</v>
      </c>
      <c r="C41" s="6" t="n">
        <v>33043</v>
      </c>
    </row>
    <row r="42" spans="1:4">
      <c r="A42" s="4" t="s">
        <v>454</v>
      </c>
    </row>
    <row r="43" spans="1:4">
      <c r="A43" s="3" t="s">
        <v>436</v>
      </c>
    </row>
    <row r="44" spans="1:4">
      <c r="A44" s="4" t="s">
        <v>441</v>
      </c>
      <c r="B44" s="4" t="s">
        <v>445</v>
      </c>
    </row>
    <row r="45" spans="1:4">
      <c r="A45" s="4" t="s">
        <v>455</v>
      </c>
    </row>
    <row r="46" spans="1:4">
      <c r="A46" s="3" t="s">
        <v>436</v>
      </c>
    </row>
    <row r="47" spans="1:4">
      <c r="A47" s="4" t="s">
        <v>441</v>
      </c>
      <c r="B47" s="4" t="s">
        <v>456</v>
      </c>
    </row>
    <row r="48" spans="1:4">
      <c r="A48" s="4" t="s">
        <v>457</v>
      </c>
    </row>
    <row r="49" spans="1:4">
      <c r="A49" s="3" t="s">
        <v>436</v>
      </c>
    </row>
    <row r="50" spans="1:4">
      <c r="A50" s="4" t="s">
        <v>441</v>
      </c>
      <c r="B50" s="4" t="s">
        <v>456</v>
      </c>
    </row>
    <row r="51" spans="1:4">
      <c r="A51" s="4" t="s">
        <v>458</v>
      </c>
    </row>
    <row r="52" spans="1:4">
      <c r="A52" s="3" t="s">
        <v>436</v>
      </c>
    </row>
    <row r="53" spans="1:4">
      <c r="A53" s="4" t="s">
        <v>441</v>
      </c>
      <c r="B53" s="4" t="s">
        <v>456</v>
      </c>
    </row>
    <row r="54" spans="1:4">
      <c r="A54" s="4" t="s">
        <v>459</v>
      </c>
    </row>
    <row r="55" spans="1:4">
      <c r="A55" s="3" t="s">
        <v>436</v>
      </c>
    </row>
    <row r="56" spans="1:4">
      <c r="A56" s="4" t="s">
        <v>441</v>
      </c>
      <c r="B56" s="4" t="s">
        <v>456</v>
      </c>
    </row>
    <row r="57" spans="1:4">
      <c r="A57" s="4" t="s">
        <v>460</v>
      </c>
    </row>
    <row r="58" spans="1:4">
      <c r="A58" s="3" t="s">
        <v>436</v>
      </c>
    </row>
    <row r="59" spans="1:4">
      <c r="A59" s="4" t="s">
        <v>441</v>
      </c>
      <c r="B59" s="4" t="s">
        <v>461</v>
      </c>
    </row>
    <row r="60" spans="1:4">
      <c r="A60" s="4" t="s">
        <v>462</v>
      </c>
    </row>
    <row r="61" spans="1:4">
      <c r="A61" s="3" t="s">
        <v>436</v>
      </c>
    </row>
    <row r="62" spans="1:4">
      <c r="A62" s="4" t="s">
        <v>441</v>
      </c>
      <c r="B62" s="4" t="s">
        <v>445</v>
      </c>
    </row>
    <row r="63" spans="1:4">
      <c r="A63" s="4" t="s">
        <v>463</v>
      </c>
    </row>
    <row r="64" spans="1:4">
      <c r="A64" s="3" t="s">
        <v>436</v>
      </c>
    </row>
    <row r="65" spans="1:4">
      <c r="A65" s="4" t="s">
        <v>441</v>
      </c>
      <c r="B65" s="4" t="s">
        <v>445</v>
      </c>
    </row>
    <row r="66" spans="1:4">
      <c r="A66" s="4" t="s">
        <v>464</v>
      </c>
    </row>
    <row r="67" spans="1:4">
      <c r="A67" s="3" t="s">
        <v>436</v>
      </c>
    </row>
    <row r="68" spans="1:4">
      <c r="A68" s="4" t="s">
        <v>441</v>
      </c>
      <c r="B68" s="4" t="s">
        <v>445</v>
      </c>
    </row>
    <row r="69" spans="1:4">
      <c r="A69" s="4" t="s">
        <v>465</v>
      </c>
    </row>
    <row r="70" spans="1:4">
      <c r="A70" s="3" t="s">
        <v>436</v>
      </c>
    </row>
    <row r="71" spans="1:4">
      <c r="A71" s="4" t="s">
        <v>441</v>
      </c>
      <c r="B71" s="4" t="s">
        <v>4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6</v>
      </c>
      <c r="B1" s="2" t="s">
        <v>1</v>
      </c>
    </row>
    <row r="2" spans="1:4">
      <c r="B2" s="2" t="s">
        <v>2</v>
      </c>
      <c r="C2" s="2" t="s">
        <v>32</v>
      </c>
      <c r="D2" s="2" t="s">
        <v>64</v>
      </c>
    </row>
    <row r="3" spans="1:4">
      <c r="A3" s="3" t="s">
        <v>169</v>
      </c>
    </row>
    <row r="4" spans="1:4">
      <c r="A4" s="4" t="s">
        <v>326</v>
      </c>
      <c r="B4" s="6" t="n">
        <v>0</v>
      </c>
      <c r="C4" s="6" t="n">
        <v>0</v>
      </c>
      <c r="D4" s="6" t="n">
        <v>0</v>
      </c>
    </row>
    <row r="5" spans="1:4">
      <c r="A5" s="4" t="s">
        <v>327</v>
      </c>
      <c r="B5" s="5" t="n">
        <v>0</v>
      </c>
      <c r="C5" s="5" t="n">
        <v>0</v>
      </c>
      <c r="D5" s="5" t="n">
        <v>0</v>
      </c>
    </row>
    <row r="6" spans="1:4">
      <c r="A6" s="4" t="s">
        <v>467</v>
      </c>
      <c r="B6" s="6" t="n">
        <v>1500</v>
      </c>
      <c r="C6" s="6" t="n">
        <v>900</v>
      </c>
      <c r="D6" s="6" t="n">
        <v>4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8</v>
      </c>
      <c r="B1" s="2" t="s">
        <v>1</v>
      </c>
    </row>
    <row r="2" spans="1:4">
      <c r="B2" s="2" t="s">
        <v>2</v>
      </c>
      <c r="C2" s="2" t="s">
        <v>32</v>
      </c>
      <c r="D2" s="2" t="s">
        <v>64</v>
      </c>
    </row>
    <row r="3" spans="1:4">
      <c r="A3" s="3" t="s">
        <v>169</v>
      </c>
    </row>
    <row r="4" spans="1:4">
      <c r="A4" s="4" t="s">
        <v>469</v>
      </c>
      <c r="B4" s="6" t="n">
        <v>17432</v>
      </c>
      <c r="C4" s="6" t="n">
        <v>17941</v>
      </c>
    </row>
    <row r="5" spans="1:4">
      <c r="A5" s="4" t="s">
        <v>470</v>
      </c>
      <c r="B5" s="4" t="s">
        <v>139</v>
      </c>
      <c r="C5" s="4" t="s">
        <v>139</v>
      </c>
    </row>
    <row r="6" spans="1:4">
      <c r="A6" s="4" t="s">
        <v>471</v>
      </c>
      <c r="B6" s="5" t="n">
        <v>17432</v>
      </c>
      <c r="C6" s="5" t="n">
        <v>17941</v>
      </c>
    </row>
    <row r="7" spans="1:4">
      <c r="A7" s="4" t="s">
        <v>472</v>
      </c>
      <c r="B7" s="4" t="s">
        <v>139</v>
      </c>
      <c r="C7" s="4" t="s">
        <v>139</v>
      </c>
    </row>
    <row r="8" spans="1:4">
      <c r="A8" s="4" t="s">
        <v>473</v>
      </c>
      <c r="B8" s="5" t="n">
        <v>0</v>
      </c>
      <c r="C8" s="5" t="n">
        <v>0</v>
      </c>
      <c r="D8" s="6" t="n">
        <v>0</v>
      </c>
    </row>
    <row r="9" spans="1:4">
      <c r="A9" s="4" t="s">
        <v>474</v>
      </c>
      <c r="B9" s="5" t="n">
        <v>-717</v>
      </c>
      <c r="C9" s="5" t="n">
        <v>-509</v>
      </c>
    </row>
    <row r="10" spans="1:4">
      <c r="A10" s="4" t="s">
        <v>475</v>
      </c>
      <c r="B10" s="5" t="n">
        <v>16715</v>
      </c>
      <c r="C10" s="5" t="n">
        <v>17432</v>
      </c>
      <c r="D10" s="5" t="n">
        <v>17941</v>
      </c>
    </row>
    <row r="11" spans="1:4">
      <c r="A11" s="4" t="s">
        <v>476</v>
      </c>
      <c r="B11" s="4" t="s">
        <v>139</v>
      </c>
      <c r="C11" s="4" t="s">
        <v>139</v>
      </c>
      <c r="D11" s="4" t="s">
        <v>139</v>
      </c>
    </row>
    <row r="12" spans="1:4">
      <c r="A12" s="4" t="s">
        <v>477</v>
      </c>
      <c r="B12" s="6" t="n">
        <v>16715</v>
      </c>
      <c r="C12" s="6" t="n">
        <v>17432</v>
      </c>
      <c r="D12" s="6" t="n">
        <v>179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8292</v>
      </c>
    </row>
    <row r="5" spans="1:3">
      <c r="A5" s="4" t="s">
        <v>481</v>
      </c>
      <c r="B5" s="5" t="n">
        <v>38301</v>
      </c>
      <c r="C5" s="6" t="n">
        <v>40963</v>
      </c>
    </row>
    <row r="6" spans="1:3">
      <c r="A6" s="4" t="s">
        <v>482</v>
      </c>
      <c r="B6" s="5" t="n">
        <v>34349</v>
      </c>
      <c r="C6" s="5" t="n">
        <v>38269</v>
      </c>
    </row>
    <row r="7" spans="1:3">
      <c r="A7" s="4" t="s">
        <v>483</v>
      </c>
    </row>
    <row r="8" spans="1:3">
      <c r="A8" s="3" t="s">
        <v>479</v>
      </c>
    </row>
    <row r="9" spans="1:3">
      <c r="A9" s="4" t="s">
        <v>484</v>
      </c>
      <c r="B9" s="5" t="n">
        <v>3820</v>
      </c>
      <c r="C9" s="5" t="n">
        <v>4086</v>
      </c>
    </row>
    <row r="10" spans="1:3">
      <c r="A10" s="4" t="s">
        <v>485</v>
      </c>
      <c r="B10" s="5" t="n">
        <v>-2440</v>
      </c>
      <c r="C10" s="5" t="n">
        <v>-2205</v>
      </c>
    </row>
    <row r="11" spans="1:3">
      <c r="A11" s="4" t="s">
        <v>480</v>
      </c>
      <c r="B11" s="6" t="n">
        <v>1380</v>
      </c>
      <c r="C11" s="6" t="n">
        <v>1881</v>
      </c>
    </row>
    <row r="12" spans="1:3">
      <c r="A12" s="4" t="s">
        <v>486</v>
      </c>
      <c r="B12" s="4" t="s">
        <v>398</v>
      </c>
      <c r="C12" s="4" t="s">
        <v>398</v>
      </c>
    </row>
    <row r="13" spans="1:3">
      <c r="A13" s="4" t="s">
        <v>487</v>
      </c>
    </row>
    <row r="14" spans="1:3">
      <c r="A14" s="3" t="s">
        <v>479</v>
      </c>
    </row>
    <row r="15" spans="1:3">
      <c r="A15" s="4" t="s">
        <v>484</v>
      </c>
      <c r="B15" s="6" t="n">
        <v>8424</v>
      </c>
      <c r="C15" s="6" t="n">
        <v>9010</v>
      </c>
    </row>
    <row r="16" spans="1:3">
      <c r="A16" s="4" t="s">
        <v>485</v>
      </c>
      <c r="B16" s="5" t="n">
        <v>-1512</v>
      </c>
      <c r="C16" s="5" t="n">
        <v>-489</v>
      </c>
    </row>
    <row r="17" spans="1:3">
      <c r="A17" s="4" t="s">
        <v>480</v>
      </c>
      <c r="B17" s="6" t="n">
        <v>6912</v>
      </c>
      <c r="C17" s="6" t="n">
        <v>8521</v>
      </c>
    </row>
    <row r="18" spans="1:3">
      <c r="A18" s="4" t="s">
        <v>486</v>
      </c>
      <c r="B18" s="4" t="s">
        <v>488</v>
      </c>
      <c r="C18" s="4" t="s">
        <v>488</v>
      </c>
    </row>
    <row r="19" spans="1:3">
      <c r="A19" s="4" t="s">
        <v>489</v>
      </c>
    </row>
    <row r="20" spans="1:3">
      <c r="A20" s="3" t="s">
        <v>479</v>
      </c>
    </row>
    <row r="21" spans="1:3">
      <c r="A21" s="4" t="s">
        <v>490</v>
      </c>
      <c r="B21" s="6" t="n">
        <v>26057</v>
      </c>
      <c r="C21" s="6" t="n">
        <v>278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69</v>
      </c>
    </row>
    <row r="3" spans="1:2">
      <c r="A3" s="5" t="n">
        <v>2017</v>
      </c>
      <c r="B3" s="6" t="n">
        <v>1435</v>
      </c>
    </row>
    <row r="4" spans="1:2">
      <c r="A4" s="5" t="n">
        <v>2018</v>
      </c>
      <c r="B4" s="5" t="n">
        <v>1435</v>
      </c>
    </row>
    <row r="5" spans="1:2">
      <c r="A5" s="5" t="n">
        <v>2019</v>
      </c>
      <c r="B5" s="5" t="n">
        <v>1435</v>
      </c>
    </row>
    <row r="6" spans="1:2">
      <c r="A6" s="5" t="n">
        <v>2020</v>
      </c>
      <c r="B6" s="5" t="n">
        <v>1288</v>
      </c>
    </row>
    <row r="7" spans="1:2">
      <c r="A7" s="5" t="n">
        <v>2021</v>
      </c>
      <c r="B7" s="5" t="n">
        <v>1053</v>
      </c>
    </row>
    <row r="8" spans="1:2">
      <c r="A8" s="4" t="s">
        <v>493</v>
      </c>
      <c r="B8" s="5" t="n">
        <v>1646</v>
      </c>
    </row>
    <row r="9" spans="1:2">
      <c r="A9" s="4" t="s">
        <v>494</v>
      </c>
      <c r="B9" s="6" t="n">
        <v>82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5</v>
      </c>
      <c r="B1" s="2" t="s">
        <v>2</v>
      </c>
      <c r="C1" s="2" t="s">
        <v>32</v>
      </c>
    </row>
    <row r="2" spans="1:3">
      <c r="A2" s="3" t="s">
        <v>172</v>
      </c>
    </row>
    <row r="3" spans="1:3">
      <c r="A3" s="4" t="s">
        <v>70</v>
      </c>
      <c r="B3" s="6" t="n">
        <v>52594</v>
      </c>
      <c r="C3" s="6" t="n">
        <v>38852</v>
      </c>
    </row>
    <row r="4" spans="1:3">
      <c r="A4" s="4" t="s">
        <v>496</v>
      </c>
      <c r="B4" s="5" t="n">
        <v>23135</v>
      </c>
      <c r="C4" s="5" t="n">
        <v>24489</v>
      </c>
    </row>
    <row r="5" spans="1:3">
      <c r="A5" s="4" t="s">
        <v>80</v>
      </c>
      <c r="B5" s="5" t="n">
        <v>5676</v>
      </c>
      <c r="C5" s="5" t="n">
        <v>5561</v>
      </c>
    </row>
    <row r="6" spans="1:3">
      <c r="A6" s="4" t="s">
        <v>497</v>
      </c>
      <c r="B6" s="5" t="n">
        <v>11774</v>
      </c>
      <c r="C6" s="5" t="n">
        <v>10109</v>
      </c>
    </row>
    <row r="7" spans="1:3">
      <c r="A7" s="4" t="s">
        <v>48</v>
      </c>
      <c r="C7" s="5" t="n">
        <v>4434</v>
      </c>
    </row>
    <row r="8" spans="1:3">
      <c r="A8" s="4" t="s">
        <v>498</v>
      </c>
      <c r="B8" s="5" t="n">
        <v>2916</v>
      </c>
      <c r="C8" s="5" t="n">
        <v>2712</v>
      </c>
    </row>
    <row r="9" spans="1:3">
      <c r="A9" s="4" t="s">
        <v>499</v>
      </c>
      <c r="B9" s="5" t="n">
        <v>21464</v>
      </c>
      <c r="C9" s="5" t="n">
        <v>17637</v>
      </c>
    </row>
    <row r="10" spans="1:3">
      <c r="A10" s="4" t="s">
        <v>500</v>
      </c>
      <c r="B10" s="5" t="n">
        <v>696</v>
      </c>
      <c r="C10" s="5" t="n">
        <v>521</v>
      </c>
    </row>
    <row r="11" spans="1:3">
      <c r="A11" s="4" t="s">
        <v>153</v>
      </c>
      <c r="B11" s="5" t="n">
        <v>2216</v>
      </c>
      <c r="C11" s="5" t="n">
        <v>6863</v>
      </c>
    </row>
    <row r="12" spans="1:3">
      <c r="A12" s="4" t="s">
        <v>501</v>
      </c>
      <c r="B12" s="5" t="n">
        <v>8980</v>
      </c>
      <c r="C12" s="5" t="n">
        <v>10191</v>
      </c>
    </row>
    <row r="13" spans="1:3">
      <c r="A13" s="4" t="s">
        <v>46</v>
      </c>
      <c r="B13" s="6" t="n">
        <v>129451</v>
      </c>
      <c r="C13" s="6" t="n">
        <v>121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21"/>
    <col customWidth="1" max="4" min="4" width="21"/>
    <col customWidth="1" max="5" min="5" width="21"/>
    <col customWidth="1" max="6" min="6" width="21"/>
  </cols>
  <sheetData>
    <row r="1" spans="1:6">
      <c r="A1" s="1" t="s">
        <v>502</v>
      </c>
      <c r="B1" s="2" t="s">
        <v>503</v>
      </c>
      <c r="C1" s="2" t="s">
        <v>1</v>
      </c>
    </row>
    <row r="2" spans="1:6">
      <c r="B2" s="2" t="s">
        <v>504</v>
      </c>
      <c r="C2" s="2" t="s">
        <v>492</v>
      </c>
      <c r="D2" s="2" t="s">
        <v>505</v>
      </c>
      <c r="E2" s="2" t="s">
        <v>506</v>
      </c>
      <c r="F2" s="2" t="s">
        <v>507</v>
      </c>
    </row>
    <row r="3" spans="1:6">
      <c r="A3" s="3" t="s">
        <v>508</v>
      </c>
    </row>
    <row r="4" spans="1:6">
      <c r="A4" s="4" t="s">
        <v>509</v>
      </c>
      <c r="C4" s="6" t="n">
        <v>75000</v>
      </c>
    </row>
    <row r="5" spans="1:6">
      <c r="A5" s="4" t="s">
        <v>510</v>
      </c>
      <c r="F5" s="6" t="n">
        <v>60000</v>
      </c>
    </row>
    <row r="6" spans="1:6">
      <c r="A6" s="4" t="s">
        <v>511</v>
      </c>
      <c r="B6" s="5" t="n">
        <v>2</v>
      </c>
    </row>
    <row r="7" spans="1:6">
      <c r="A7" s="4" t="s">
        <v>512</v>
      </c>
    </row>
    <row r="8" spans="1:6">
      <c r="A8" s="3" t="s">
        <v>508</v>
      </c>
    </row>
    <row r="9" spans="1:6">
      <c r="A9" s="4" t="s">
        <v>513</v>
      </c>
      <c r="C9" s="5" t="n">
        <v>5241</v>
      </c>
      <c r="D9" s="6" t="n">
        <v>4153</v>
      </c>
    </row>
    <row r="10" spans="1:6">
      <c r="A10" s="4" t="s">
        <v>514</v>
      </c>
      <c r="C10" s="6" t="n">
        <v>0</v>
      </c>
      <c r="D10" s="6" t="n">
        <v>0</v>
      </c>
    </row>
    <row r="11" spans="1:6">
      <c r="A11" s="4" t="s">
        <v>323</v>
      </c>
      <c r="C11" s="4" t="s">
        <v>515</v>
      </c>
    </row>
    <row r="12" spans="1:6">
      <c r="A12" s="4" t="s">
        <v>516</v>
      </c>
    </row>
    <row r="13" spans="1:6">
      <c r="A13" s="3" t="s">
        <v>508</v>
      </c>
    </row>
    <row r="14" spans="1:6">
      <c r="A14" s="4" t="s">
        <v>510</v>
      </c>
      <c r="E14" s="6" t="n">
        <v>1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92</v>
      </c>
      <c r="B1" s="2" t="s">
        <v>93</v>
      </c>
      <c r="C1" s="2" t="s">
        <v>94</v>
      </c>
      <c r="D1" s="2" t="s">
        <v>95</v>
      </c>
      <c r="E1" s="2" t="s">
        <v>96</v>
      </c>
      <c r="F1" s="2" t="s">
        <v>97</v>
      </c>
    </row>
    <row r="2" spans="1:6">
      <c r="A2" s="4" t="s">
        <v>98</v>
      </c>
      <c r="B2" s="5" t="n">
        <v>27772</v>
      </c>
    </row>
    <row r="3" spans="1:6">
      <c r="A3" s="4" t="s">
        <v>99</v>
      </c>
      <c r="B3" s="6" t="n">
        <v>28</v>
      </c>
      <c r="C3" s="6" t="n">
        <v>54677</v>
      </c>
      <c r="D3" s="6" t="n">
        <v>200023</v>
      </c>
      <c r="E3" s="6" t="n">
        <v>5794</v>
      </c>
      <c r="F3" s="6" t="n">
        <v>260522</v>
      </c>
    </row>
    <row r="4" spans="1:6">
      <c r="A4" s="4" t="s">
        <v>81</v>
      </c>
      <c r="D4" s="5" t="n">
        <v>76636</v>
      </c>
      <c r="F4" s="5" t="n">
        <v>76636</v>
      </c>
    </row>
    <row r="5" spans="1:6">
      <c r="A5" s="4" t="s">
        <v>90</v>
      </c>
      <c r="E5" s="5" t="n">
        <v>-3662</v>
      </c>
      <c r="F5" s="5" t="n">
        <v>-3662</v>
      </c>
    </row>
    <row r="6" spans="1:6">
      <c r="A6" s="4" t="s">
        <v>100</v>
      </c>
      <c r="C6" s="5" t="n">
        <v>9805</v>
      </c>
      <c r="F6" s="6" t="n">
        <v>9805</v>
      </c>
    </row>
    <row r="7" spans="1:6">
      <c r="A7" s="4" t="s">
        <v>101</v>
      </c>
      <c r="B7" s="5" t="n">
        <v>-3854</v>
      </c>
      <c r="F7" s="5" t="n">
        <v>-3854</v>
      </c>
    </row>
    <row r="8" spans="1:6">
      <c r="A8" s="4" t="s">
        <v>102</v>
      </c>
      <c r="B8" s="6" t="n">
        <v>-4</v>
      </c>
      <c r="C8" s="5" t="n">
        <v>-28562</v>
      </c>
      <c r="D8" s="5" t="n">
        <v>-110253</v>
      </c>
      <c r="F8" s="6" t="n">
        <v>-138819</v>
      </c>
    </row>
    <row r="9" spans="1:6">
      <c r="A9" s="4" t="s">
        <v>103</v>
      </c>
      <c r="B9" s="5" t="n">
        <v>1348</v>
      </c>
    </row>
    <row r="10" spans="1:6">
      <c r="A10" s="4" t="s">
        <v>104</v>
      </c>
      <c r="B10" s="6" t="n">
        <v>1</v>
      </c>
      <c r="C10" s="5" t="n">
        <v>10969</v>
      </c>
      <c r="F10" s="5" t="n">
        <v>10970</v>
      </c>
    </row>
    <row r="11" spans="1:6">
      <c r="A11" s="4" t="s">
        <v>105</v>
      </c>
      <c r="C11" s="5" t="n">
        <v>14712</v>
      </c>
      <c r="F11" s="5" t="n">
        <v>14712</v>
      </c>
    </row>
    <row r="12" spans="1:6">
      <c r="A12" s="4" t="s">
        <v>106</v>
      </c>
      <c r="B12" s="5" t="n">
        <v>25266</v>
      </c>
    </row>
    <row r="13" spans="1:6">
      <c r="A13" s="4" t="s">
        <v>107</v>
      </c>
      <c r="B13" s="6" t="n">
        <v>25</v>
      </c>
      <c r="C13" s="5" t="n">
        <v>61601</v>
      </c>
      <c r="D13" s="5" t="n">
        <v>166406</v>
      </c>
      <c r="E13" s="5" t="n">
        <v>2132</v>
      </c>
      <c r="F13" s="5" t="n">
        <v>230164</v>
      </c>
    </row>
    <row r="14" spans="1:6">
      <c r="A14" s="4" t="s">
        <v>81</v>
      </c>
      <c r="D14" s="5" t="n">
        <v>94672</v>
      </c>
      <c r="F14" s="5" t="n">
        <v>94672</v>
      </c>
    </row>
    <row r="15" spans="1:6">
      <c r="A15" s="4" t="s">
        <v>90</v>
      </c>
      <c r="E15" s="5" t="n">
        <v>-5908</v>
      </c>
      <c r="F15" s="5" t="n">
        <v>-5908</v>
      </c>
    </row>
    <row r="16" spans="1:6">
      <c r="A16" s="4" t="s">
        <v>100</v>
      </c>
      <c r="C16" s="5" t="n">
        <v>11081</v>
      </c>
      <c r="F16" s="6" t="n">
        <v>11081</v>
      </c>
    </row>
    <row r="17" spans="1:6">
      <c r="A17" s="4" t="s">
        <v>101</v>
      </c>
      <c r="B17" s="5" t="n">
        <v>-914</v>
      </c>
      <c r="F17" s="5" t="n">
        <v>-914</v>
      </c>
    </row>
    <row r="18" spans="1:6">
      <c r="A18" s="4" t="s">
        <v>102</v>
      </c>
      <c r="C18" s="5" t="n">
        <v>-14978</v>
      </c>
      <c r="D18" s="5" t="n">
        <v>-46203</v>
      </c>
      <c r="F18" s="6" t="n">
        <v>-61181</v>
      </c>
    </row>
    <row r="19" spans="1:6">
      <c r="A19" s="4" t="s">
        <v>103</v>
      </c>
      <c r="B19" s="5" t="n">
        <v>624</v>
      </c>
    </row>
    <row r="20" spans="1:6">
      <c r="A20" s="4" t="s">
        <v>105</v>
      </c>
      <c r="C20" s="5" t="n">
        <v>12024</v>
      </c>
      <c r="F20" s="6" t="n">
        <v>12024</v>
      </c>
    </row>
    <row r="21" spans="1:6">
      <c r="A21" s="4" t="s">
        <v>108</v>
      </c>
      <c r="B21" s="5" t="n">
        <v>24976</v>
      </c>
    </row>
    <row r="22" spans="1:6">
      <c r="A22" s="4" t="s">
        <v>109</v>
      </c>
      <c r="B22" s="5" t="n">
        <v>24976</v>
      </c>
    </row>
    <row r="23" spans="1:6">
      <c r="A23" s="4" t="s">
        <v>110</v>
      </c>
      <c r="F23" s="5" t="n">
        <v>24976</v>
      </c>
    </row>
    <row r="24" spans="1:6">
      <c r="A24" s="4" t="s">
        <v>111</v>
      </c>
      <c r="B24" s="6" t="n">
        <v>25</v>
      </c>
      <c r="C24" s="5" t="n">
        <v>69728</v>
      </c>
      <c r="D24" s="5" t="n">
        <v>214875</v>
      </c>
      <c r="E24" s="5" t="n">
        <v>-3776</v>
      </c>
      <c r="F24" s="6" t="n">
        <v>280852</v>
      </c>
    </row>
    <row r="25" spans="1:6">
      <c r="A25" s="4" t="s">
        <v>112</v>
      </c>
      <c r="B25" s="6" t="n">
        <v>25</v>
      </c>
      <c r="C25" s="5" t="n">
        <v>70662</v>
      </c>
      <c r="D25" s="5" t="n">
        <v>214274</v>
      </c>
      <c r="E25" s="5" t="n">
        <v>-3776</v>
      </c>
      <c r="F25" s="5" t="n">
        <v>281185</v>
      </c>
    </row>
    <row r="26" spans="1:6">
      <c r="A26" s="4" t="s">
        <v>113</v>
      </c>
      <c r="F26" s="5" t="n">
        <v>280852</v>
      </c>
    </row>
    <row r="27" spans="1:6">
      <c r="A27" s="4" t="s">
        <v>114</v>
      </c>
      <c r="C27" s="5" t="n">
        <v>934</v>
      </c>
      <c r="D27" s="5" t="n">
        <v>-601</v>
      </c>
      <c r="F27" s="5" t="n">
        <v>333</v>
      </c>
    </row>
    <row r="28" spans="1:6">
      <c r="A28" s="4" t="s">
        <v>81</v>
      </c>
      <c r="D28" s="5" t="n">
        <v>100041</v>
      </c>
      <c r="F28" s="5" t="n">
        <v>100041</v>
      </c>
    </row>
    <row r="29" spans="1:6">
      <c r="A29" s="4" t="s">
        <v>90</v>
      </c>
      <c r="E29" s="5" t="n">
        <v>-7871</v>
      </c>
      <c r="F29" s="5" t="n">
        <v>-7871</v>
      </c>
    </row>
    <row r="30" spans="1:6">
      <c r="A30" s="4" t="s">
        <v>100</v>
      </c>
      <c r="C30" s="5" t="n">
        <v>16542</v>
      </c>
      <c r="F30" s="6" t="n">
        <v>16542</v>
      </c>
    </row>
    <row r="31" spans="1:6">
      <c r="A31" s="4" t="s">
        <v>101</v>
      </c>
      <c r="B31" s="5" t="n">
        <v>-1106</v>
      </c>
      <c r="F31" s="5" t="n">
        <v>-1106</v>
      </c>
    </row>
    <row r="32" spans="1:6">
      <c r="A32" s="4" t="s">
        <v>102</v>
      </c>
      <c r="B32" s="6" t="n">
        <v>-1</v>
      </c>
      <c r="C32" s="5" t="n">
        <v>-15699</v>
      </c>
      <c r="D32" s="5" t="n">
        <v>-48910</v>
      </c>
      <c r="F32" s="6" t="n">
        <v>-64610</v>
      </c>
    </row>
    <row r="33" spans="1:6">
      <c r="A33" s="4" t="s">
        <v>103</v>
      </c>
      <c r="B33" s="5" t="n">
        <v>615</v>
      </c>
    </row>
    <row r="34" spans="1:6">
      <c r="A34" s="4" t="s">
        <v>115</v>
      </c>
      <c r="B34" s="5" t="n">
        <v>24485</v>
      </c>
      <c r="F34" s="5" t="n">
        <v>24485</v>
      </c>
    </row>
    <row r="35" spans="1:6">
      <c r="A35" s="4" t="s">
        <v>116</v>
      </c>
      <c r="B35" s="6" t="n">
        <v>24</v>
      </c>
      <c r="C35" s="6" t="n">
        <v>71505</v>
      </c>
      <c r="D35" s="6" t="n">
        <v>265405</v>
      </c>
      <c r="E35" s="6" t="n">
        <v>-11647</v>
      </c>
      <c r="F35" s="6" t="n">
        <v>325287</v>
      </c>
    </row>
    <row r="36" spans="1:6">
      <c r="A36" s="4" t="s">
        <v>114</v>
      </c>
      <c r="F36" s="6" t="n">
        <v>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64</v>
      </c>
    </row>
    <row r="3" spans="1:4">
      <c r="A3" s="3" t="s">
        <v>518</v>
      </c>
    </row>
    <row r="4" spans="1:4">
      <c r="A4" s="4" t="s">
        <v>519</v>
      </c>
      <c r="B4" s="6" t="n">
        <v>10153</v>
      </c>
      <c r="C4" s="6" t="n">
        <v>10503</v>
      </c>
      <c r="D4" s="6" t="n">
        <v>11129</v>
      </c>
    </row>
    <row r="5" spans="1:4">
      <c r="A5" s="4" t="s">
        <v>520</v>
      </c>
      <c r="B5" s="6" t="n">
        <v>5877</v>
      </c>
    </row>
    <row r="6" spans="1:4">
      <c r="A6" s="4" t="s">
        <v>521</v>
      </c>
      <c r="B6" s="4" t="s">
        <v>522</v>
      </c>
    </row>
    <row r="7" spans="1:4">
      <c r="A7" s="4" t="s">
        <v>523</v>
      </c>
      <c r="B7" s="4" t="s">
        <v>524</v>
      </c>
    </row>
    <row r="8" spans="1:4">
      <c r="A8" s="4" t="s">
        <v>525</v>
      </c>
      <c r="B8" s="4" t="s">
        <v>330</v>
      </c>
    </row>
    <row r="9" spans="1:4">
      <c r="A9" s="4" t="s">
        <v>526</v>
      </c>
      <c r="B9" s="4" t="s">
        <v>527</v>
      </c>
    </row>
    <row r="10" spans="1:4">
      <c r="A10" s="4" t="s">
        <v>528</v>
      </c>
      <c r="B10" s="4" t="s">
        <v>529</v>
      </c>
    </row>
    <row r="11" spans="1:4">
      <c r="A11" s="4" t="s">
        <v>530</v>
      </c>
      <c r="B11" s="4" t="s">
        <v>531</v>
      </c>
    </row>
    <row r="12" spans="1:4">
      <c r="A12" s="4" t="s">
        <v>532</v>
      </c>
      <c r="B12" s="4" t="s">
        <v>533</v>
      </c>
    </row>
    <row r="13" spans="1:4">
      <c r="A13" s="4" t="s">
        <v>534</v>
      </c>
      <c r="B13" s="6" t="n">
        <v>1594</v>
      </c>
      <c r="C13" s="6" t="n">
        <v>1458</v>
      </c>
      <c r="D13" s="6" t="n">
        <v>1324</v>
      </c>
    </row>
    <row r="14" spans="1:4">
      <c r="A14" s="4" t="s">
        <v>440</v>
      </c>
    </row>
    <row r="15" spans="1:4">
      <c r="A15" s="3" t="s">
        <v>518</v>
      </c>
    </row>
    <row r="16" spans="1:4">
      <c r="A16" s="4" t="s">
        <v>535</v>
      </c>
      <c r="B16" s="5" t="n">
        <v>2020</v>
      </c>
    </row>
    <row r="17" spans="1:4">
      <c r="A17" s="4" t="s">
        <v>536</v>
      </c>
    </row>
    <row r="18" spans="1:4">
      <c r="A18" s="3" t="s">
        <v>518</v>
      </c>
    </row>
    <row r="19" spans="1:4">
      <c r="A19" s="4" t="s">
        <v>535</v>
      </c>
      <c r="B19" s="5" t="n">
        <v>20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92</v>
      </c>
    </row>
    <row r="2" spans="1:2">
      <c r="A2" s="3" t="s">
        <v>178</v>
      </c>
    </row>
    <row r="3" spans="1:2">
      <c r="A3" s="5" t="n">
        <v>2017</v>
      </c>
      <c r="B3" s="6" t="n">
        <v>10391</v>
      </c>
    </row>
    <row r="4" spans="1:2">
      <c r="A4" s="5" t="n">
        <v>2018</v>
      </c>
      <c r="B4" s="5" t="n">
        <v>5999</v>
      </c>
    </row>
    <row r="5" spans="1:2">
      <c r="A5" s="5" t="n">
        <v>2019</v>
      </c>
      <c r="B5" s="5" t="n">
        <v>2790</v>
      </c>
    </row>
    <row r="6" spans="1:2">
      <c r="A6" s="5" t="n">
        <v>2020</v>
      </c>
      <c r="B6" s="5" t="n">
        <v>544</v>
      </c>
    </row>
    <row r="7" spans="1:2">
      <c r="A7" s="5" t="n">
        <v>2021</v>
      </c>
      <c r="B7" s="5" t="n">
        <v>232</v>
      </c>
    </row>
    <row r="8" spans="1:2">
      <c r="A8" s="4" t="s">
        <v>493</v>
      </c>
      <c r="B8" s="5" t="n">
        <v>32</v>
      </c>
    </row>
    <row r="9" spans="1:2">
      <c r="A9" s="4" t="s">
        <v>97</v>
      </c>
      <c r="B9" s="6" t="n">
        <v>199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1"/>
    <col customWidth="1" max="6" min="6" width="31"/>
  </cols>
  <sheetData>
    <row r="1" spans="1:6">
      <c r="A1" s="1" t="s">
        <v>538</v>
      </c>
      <c r="B1" s="2" t="s">
        <v>304</v>
      </c>
      <c r="C1" s="2" t="s">
        <v>305</v>
      </c>
      <c r="D1" s="2" t="s">
        <v>539</v>
      </c>
      <c r="E1" s="2" t="s">
        <v>310</v>
      </c>
      <c r="F1" s="2" t="s">
        <v>540</v>
      </c>
    </row>
    <row r="2" spans="1:6">
      <c r="A2" s="3" t="s">
        <v>541</v>
      </c>
    </row>
    <row r="3" spans="1:6">
      <c r="A3" s="4" t="s">
        <v>349</v>
      </c>
      <c r="B3" s="5" t="n">
        <v>2</v>
      </c>
      <c r="C3" s="5" t="n">
        <v>2</v>
      </c>
    </row>
    <row r="4" spans="1:6">
      <c r="A4" s="4" t="s">
        <v>542</v>
      </c>
      <c r="D4" s="6" t="n">
        <v>16542</v>
      </c>
      <c r="E4" s="6" t="n">
        <v>11081</v>
      </c>
      <c r="F4" s="6" t="n">
        <v>9805</v>
      </c>
    </row>
    <row r="5" spans="1:6">
      <c r="A5" s="4" t="s">
        <v>543</v>
      </c>
      <c r="D5" s="6" t="n">
        <v>5540</v>
      </c>
      <c r="E5" s="6" t="n">
        <v>3766</v>
      </c>
      <c r="F5" s="6" t="n">
        <v>3308</v>
      </c>
    </row>
    <row r="6" spans="1:6">
      <c r="A6" s="4" t="s">
        <v>544</v>
      </c>
      <c r="D6" s="8" t="n">
        <v>22.99</v>
      </c>
      <c r="E6" s="8" t="n">
        <v>23.5</v>
      </c>
      <c r="F6" s="8" t="n">
        <v>9.460000000000001</v>
      </c>
    </row>
    <row r="7" spans="1:6">
      <c r="A7" s="4" t="s">
        <v>545</v>
      </c>
      <c r="D7" s="6" t="n">
        <v>38198</v>
      </c>
      <c r="E7" s="6" t="n">
        <v>41548</v>
      </c>
      <c r="F7" s="6" t="n">
        <v>51795</v>
      </c>
    </row>
    <row r="8" spans="1:6">
      <c r="A8" s="4" t="s">
        <v>546</v>
      </c>
      <c r="D8" s="8" t="n">
        <v>61.2</v>
      </c>
      <c r="E8" s="8" t="n">
        <v>63.88</v>
      </c>
    </row>
    <row r="9" spans="1:6">
      <c r="A9" s="4" t="s">
        <v>547</v>
      </c>
      <c r="D9" s="6" t="n">
        <v>11481</v>
      </c>
      <c r="E9" s="6" t="n">
        <v>7184</v>
      </c>
      <c r="F9" s="6" t="n">
        <v>7568</v>
      </c>
    </row>
    <row r="10" spans="1:6">
      <c r="A10" s="4" t="s">
        <v>548</v>
      </c>
    </row>
    <row r="11" spans="1:6">
      <c r="A11" s="3" t="s">
        <v>541</v>
      </c>
    </row>
    <row r="12" spans="1:6">
      <c r="A12" s="4" t="s">
        <v>549</v>
      </c>
      <c r="D12" s="5" t="n">
        <v>0</v>
      </c>
    </row>
    <row r="13" spans="1:6">
      <c r="A13" s="4" t="s">
        <v>550</v>
      </c>
      <c r="D13" s="5" t="n">
        <v>13839</v>
      </c>
    </row>
    <row r="14" spans="1:6">
      <c r="A14" s="4" t="s">
        <v>551</v>
      </c>
      <c r="D14" s="5" t="n">
        <v>2551</v>
      </c>
    </row>
    <row r="15" spans="1:6">
      <c r="A15" s="4" t="s">
        <v>552</v>
      </c>
    </row>
    <row r="16" spans="1:6">
      <c r="A16" s="3" t="s">
        <v>541</v>
      </c>
    </row>
    <row r="17" spans="1:6">
      <c r="A17" s="4" t="s">
        <v>553</v>
      </c>
      <c r="D17" s="5" t="n">
        <v>10000</v>
      </c>
    </row>
    <row r="18" spans="1:6">
      <c r="A18" s="4" t="s">
        <v>550</v>
      </c>
      <c r="D18" s="5" t="n">
        <v>2773</v>
      </c>
    </row>
    <row r="19" spans="1:6">
      <c r="A19" s="4" t="s">
        <v>551</v>
      </c>
      <c r="D19" s="5" t="n">
        <v>612</v>
      </c>
    </row>
    <row r="20" spans="1:6">
      <c r="A20" s="4" t="s">
        <v>554</v>
      </c>
    </row>
    <row r="21" spans="1:6">
      <c r="A21" s="3" t="s">
        <v>541</v>
      </c>
    </row>
    <row r="22" spans="1:6">
      <c r="A22" s="4" t="s">
        <v>550</v>
      </c>
      <c r="D22" s="5" t="n">
        <v>13595</v>
      </c>
    </row>
    <row r="23" spans="1:6">
      <c r="A23" s="4" t="s">
        <v>555</v>
      </c>
    </row>
    <row r="24" spans="1:6">
      <c r="A24" s="3" t="s">
        <v>541</v>
      </c>
    </row>
    <row r="25" spans="1:6">
      <c r="A25" s="4" t="s">
        <v>550</v>
      </c>
      <c r="D25" s="5" t="n">
        <v>2752</v>
      </c>
    </row>
    <row r="26" spans="1:6">
      <c r="A26" s="4" t="s">
        <v>556</v>
      </c>
    </row>
    <row r="27" spans="1:6">
      <c r="A27" s="3" t="s">
        <v>541</v>
      </c>
    </row>
    <row r="28" spans="1:6">
      <c r="A28" s="4" t="s">
        <v>550</v>
      </c>
      <c r="D28" s="5" t="n">
        <v>15</v>
      </c>
    </row>
    <row r="29" spans="1:6">
      <c r="A29" s="4" t="s">
        <v>557</v>
      </c>
    </row>
    <row r="30" spans="1:6">
      <c r="A30" s="3" t="s">
        <v>541</v>
      </c>
    </row>
    <row r="31" spans="1:6">
      <c r="A31" s="4" t="s">
        <v>558</v>
      </c>
      <c r="D31" s="5" t="n">
        <v>0</v>
      </c>
    </row>
    <row r="32" spans="1:6">
      <c r="A32" s="4" t="s">
        <v>559</v>
      </c>
    </row>
    <row r="33" spans="1:6">
      <c r="A33" s="3" t="s">
        <v>541</v>
      </c>
    </row>
    <row r="34" spans="1:6">
      <c r="A34" s="4" t="s">
        <v>550</v>
      </c>
      <c r="D34" s="5" t="n">
        <v>229</v>
      </c>
    </row>
    <row r="35" spans="1:6">
      <c r="A35" s="4" t="s">
        <v>560</v>
      </c>
    </row>
    <row r="36" spans="1:6">
      <c r="A36" s="3" t="s">
        <v>541</v>
      </c>
    </row>
    <row r="37" spans="1:6">
      <c r="A37" s="4" t="s">
        <v>550</v>
      </c>
      <c r="D37" s="5" t="n">
        <v>21</v>
      </c>
    </row>
    <row r="38" spans="1:6">
      <c r="A38" s="4" t="s">
        <v>561</v>
      </c>
    </row>
    <row r="39" spans="1:6">
      <c r="A39" s="3" t="s">
        <v>541</v>
      </c>
    </row>
    <row r="40" spans="1:6">
      <c r="A40" s="4" t="s">
        <v>562</v>
      </c>
      <c r="D40" s="4" t="s">
        <v>563</v>
      </c>
    </row>
    <row r="41" spans="1:6">
      <c r="A41" s="4" t="s">
        <v>564</v>
      </c>
      <c r="D41" s="4" t="s">
        <v>565</v>
      </c>
    </row>
    <row r="42" spans="1:6">
      <c r="A42" s="4" t="s">
        <v>566</v>
      </c>
    </row>
    <row r="43" spans="1:6">
      <c r="A43" s="3" t="s">
        <v>541</v>
      </c>
    </row>
    <row r="44" spans="1:6">
      <c r="A44" s="4" t="s">
        <v>567</v>
      </c>
      <c r="D44" s="4" t="s">
        <v>568</v>
      </c>
    </row>
    <row r="45" spans="1:6">
      <c r="A45" s="4" t="s">
        <v>569</v>
      </c>
    </row>
    <row r="46" spans="1:6">
      <c r="A46" s="3" t="s">
        <v>541</v>
      </c>
    </row>
    <row r="47" spans="1:6">
      <c r="A47" s="4" t="s">
        <v>562</v>
      </c>
      <c r="D47" s="4" t="s">
        <v>570</v>
      </c>
    </row>
    <row r="48" spans="1:6">
      <c r="A48" s="4" t="s">
        <v>571</v>
      </c>
    </row>
    <row r="49" spans="1:6">
      <c r="A49" s="3" t="s">
        <v>541</v>
      </c>
    </row>
    <row r="50" spans="1:6">
      <c r="A50" s="4" t="s">
        <v>562</v>
      </c>
      <c r="D50" s="4" t="s">
        <v>5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72</v>
      </c>
      <c r="B1" s="2" t="s">
        <v>1</v>
      </c>
    </row>
    <row r="2" spans="1:2">
      <c r="B2" s="2" t="s">
        <v>492</v>
      </c>
    </row>
    <row r="3" spans="1:2">
      <c r="A3" s="3" t="s">
        <v>181</v>
      </c>
    </row>
    <row r="4" spans="1:2">
      <c r="A4" s="5" t="n">
        <v>2017</v>
      </c>
      <c r="B4" s="6" t="n">
        <v>15765</v>
      </c>
    </row>
    <row r="5" spans="1:2">
      <c r="A5" s="5" t="n">
        <v>2018</v>
      </c>
      <c r="B5" s="5" t="n">
        <v>13306</v>
      </c>
    </row>
    <row r="6" spans="1:2">
      <c r="A6" s="5" t="n">
        <v>2019</v>
      </c>
      <c r="B6" s="5" t="n">
        <v>9778</v>
      </c>
    </row>
    <row r="7" spans="1:2">
      <c r="A7" s="5" t="n">
        <v>2020</v>
      </c>
      <c r="B7" s="5" t="n">
        <v>3642</v>
      </c>
    </row>
    <row r="8" spans="1:2">
      <c r="A8" s="4" t="s">
        <v>573</v>
      </c>
      <c r="B8" s="5" t="n">
        <v>1978</v>
      </c>
    </row>
    <row r="9" spans="1:2">
      <c r="A9" s="4" t="s">
        <v>97</v>
      </c>
      <c r="B9" s="6" t="n">
        <v>44469</v>
      </c>
    </row>
    <row r="10" spans="1:2">
      <c r="A10" s="4" t="s">
        <v>574</v>
      </c>
      <c r="B10" s="4" t="s">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76</v>
      </c>
      <c r="B1" s="2" t="s">
        <v>1</v>
      </c>
    </row>
    <row r="2" spans="1:4">
      <c r="B2" s="2" t="s">
        <v>2</v>
      </c>
      <c r="C2" s="2" t="s">
        <v>32</v>
      </c>
      <c r="D2" s="2" t="s">
        <v>64</v>
      </c>
    </row>
    <row r="3" spans="1:4">
      <c r="A3" s="3" t="s">
        <v>181</v>
      </c>
    </row>
    <row r="4" spans="1:4">
      <c r="A4" s="4" t="s">
        <v>577</v>
      </c>
      <c r="B4" s="4" t="s">
        <v>578</v>
      </c>
      <c r="C4" s="4" t="s">
        <v>579</v>
      </c>
      <c r="D4" s="4" t="s">
        <v>580</v>
      </c>
    </row>
    <row r="5" spans="1:4">
      <c r="A5" s="4" t="s">
        <v>581</v>
      </c>
      <c r="B5" s="4" t="s">
        <v>582</v>
      </c>
      <c r="C5" s="4" t="s">
        <v>583</v>
      </c>
      <c r="D5" s="4" t="s">
        <v>584</v>
      </c>
    </row>
    <row r="6" spans="1:4">
      <c r="A6" s="4" t="s">
        <v>585</v>
      </c>
      <c r="B6" s="4" t="s">
        <v>586</v>
      </c>
      <c r="C6" s="4" t="s">
        <v>587</v>
      </c>
      <c r="D6" s="4" t="s">
        <v>588</v>
      </c>
    </row>
    <row r="7" spans="1:4">
      <c r="A7" s="4" t="s">
        <v>589</v>
      </c>
      <c r="B7" s="4" t="s">
        <v>590</v>
      </c>
      <c r="C7" s="4" t="s">
        <v>590</v>
      </c>
      <c r="D7" s="4" t="s">
        <v>590</v>
      </c>
    </row>
    <row r="8" spans="1:4">
      <c r="A8" s="4" t="s">
        <v>591</v>
      </c>
      <c r="B8" s="8" t="n">
        <v>63.16</v>
      </c>
      <c r="C8" s="8" t="n">
        <v>67.70999999999999</v>
      </c>
      <c r="D8" s="8" t="n">
        <v>60.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92</v>
      </c>
      <c r="B1" s="2" t="s">
        <v>1</v>
      </c>
    </row>
    <row r="2" spans="1:3">
      <c r="B2" s="2" t="s">
        <v>2</v>
      </c>
      <c r="C2" s="2" t="s">
        <v>32</v>
      </c>
    </row>
    <row r="3" spans="1:3">
      <c r="A3" s="3" t="s">
        <v>181</v>
      </c>
    </row>
    <row r="4" spans="1:3">
      <c r="A4" s="4" t="s">
        <v>593</v>
      </c>
      <c r="B4" s="5" t="n">
        <v>4351</v>
      </c>
    </row>
    <row r="5" spans="1:3">
      <c r="A5" s="4" t="s">
        <v>594</v>
      </c>
      <c r="B5" s="5" t="n">
        <v>742</v>
      </c>
    </row>
    <row r="6" spans="1:3">
      <c r="A6" s="4" t="s">
        <v>595</v>
      </c>
      <c r="B6" s="5" t="n">
        <v>-971</v>
      </c>
    </row>
    <row r="7" spans="1:3">
      <c r="A7" s="4" t="s">
        <v>596</v>
      </c>
      <c r="B7" s="5" t="n">
        <v>-731</v>
      </c>
    </row>
    <row r="8" spans="1:3">
      <c r="A8" s="4" t="s">
        <v>593</v>
      </c>
      <c r="B8" s="5" t="n">
        <v>3391</v>
      </c>
      <c r="C8" s="5" t="n">
        <v>4351</v>
      </c>
    </row>
    <row r="9" spans="1:3">
      <c r="A9" s="4" t="s">
        <v>597</v>
      </c>
      <c r="B9" s="5" t="n">
        <v>335</v>
      </c>
    </row>
    <row r="10" spans="1:3">
      <c r="A10" s="4" t="s">
        <v>598</v>
      </c>
      <c r="B10" s="8" t="n">
        <v>47.34</v>
      </c>
    </row>
    <row r="11" spans="1:3">
      <c r="A11" s="4" t="s">
        <v>599</v>
      </c>
      <c r="B11" s="9" t="n">
        <v>63.16</v>
      </c>
    </row>
    <row r="12" spans="1:3">
      <c r="A12" s="4" t="s">
        <v>600</v>
      </c>
      <c r="B12" s="9" t="n">
        <v>25.68</v>
      </c>
    </row>
    <row r="13" spans="1:3">
      <c r="A13" s="4" t="s">
        <v>601</v>
      </c>
      <c r="B13" s="9" t="n">
        <v>58.05</v>
      </c>
    </row>
    <row r="14" spans="1:3">
      <c r="A14" s="4" t="s">
        <v>598</v>
      </c>
      <c r="B14" s="9" t="n">
        <v>54.69</v>
      </c>
      <c r="C14" s="8" t="n">
        <v>47.34</v>
      </c>
    </row>
    <row r="15" spans="1:3">
      <c r="A15" s="4" t="s">
        <v>602</v>
      </c>
      <c r="B15" s="8" t="n">
        <v>37.69</v>
      </c>
    </row>
    <row r="16" spans="1:3">
      <c r="A16" s="4" t="s">
        <v>603</v>
      </c>
      <c r="B16" s="4" t="s">
        <v>604</v>
      </c>
      <c r="C16" s="4" t="s">
        <v>575</v>
      </c>
    </row>
    <row r="17" spans="1:3">
      <c r="A17" s="4" t="s">
        <v>605</v>
      </c>
      <c r="B17" s="4" t="s">
        <v>606</v>
      </c>
    </row>
    <row r="18" spans="1:3">
      <c r="A18" s="4" t="s">
        <v>607</v>
      </c>
      <c r="B18" s="6" t="n">
        <v>36169</v>
      </c>
      <c r="C18" s="6" t="n">
        <v>83475</v>
      </c>
    </row>
    <row r="19" spans="1:3">
      <c r="A19" s="4" t="s">
        <v>608</v>
      </c>
      <c r="B19" s="6" t="n">
        <v>81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5"/>
  </cols>
  <sheetData>
    <row r="1" spans="1:2">
      <c r="A1" s="1" t="s">
        <v>609</v>
      </c>
      <c r="B1" s="2" t="s">
        <v>1</v>
      </c>
    </row>
    <row r="2" spans="1:2">
      <c r="B2" s="2" t="s">
        <v>610</v>
      </c>
    </row>
    <row r="3" spans="1:2">
      <c r="A3" s="3" t="s">
        <v>184</v>
      </c>
    </row>
    <row r="4" spans="1:2">
      <c r="A4" s="4" t="s">
        <v>611</v>
      </c>
      <c r="B4" s="5" t="n">
        <v>1</v>
      </c>
    </row>
    <row r="5" spans="1:2">
      <c r="A5" s="4" t="s">
        <v>612</v>
      </c>
      <c r="B5"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3</v>
      </c>
      <c r="B1" s="2" t="s">
        <v>1</v>
      </c>
    </row>
    <row r="2" spans="1:4">
      <c r="B2" s="2" t="s">
        <v>2</v>
      </c>
      <c r="C2" s="2" t="s">
        <v>32</v>
      </c>
      <c r="D2" s="2" t="s">
        <v>64</v>
      </c>
    </row>
    <row r="3" spans="1:4">
      <c r="A3" s="4" t="s">
        <v>614</v>
      </c>
    </row>
    <row r="4" spans="1:4">
      <c r="A4" s="3" t="s">
        <v>615</v>
      </c>
    </row>
    <row r="5" spans="1:4">
      <c r="A5" s="4" t="s">
        <v>616</v>
      </c>
      <c r="B5" s="4" t="s">
        <v>617</v>
      </c>
      <c r="C5" s="4" t="s">
        <v>618</v>
      </c>
      <c r="D5" s="4" t="s">
        <v>619</v>
      </c>
    </row>
    <row r="6" spans="1:4">
      <c r="A6" s="4" t="s">
        <v>620</v>
      </c>
    </row>
    <row r="7" spans="1:4">
      <c r="A7" s="3" t="s">
        <v>615</v>
      </c>
    </row>
    <row r="8" spans="1:4">
      <c r="A8" s="4" t="s">
        <v>616</v>
      </c>
      <c r="B8" s="4" t="s">
        <v>568</v>
      </c>
      <c r="C8" s="4" t="s">
        <v>621</v>
      </c>
      <c r="D8" s="4" t="s">
        <v>622</v>
      </c>
    </row>
    <row r="9" spans="1:4">
      <c r="A9" s="4" t="s">
        <v>623</v>
      </c>
    </row>
    <row r="10" spans="1:4">
      <c r="A10" s="3" t="s">
        <v>615</v>
      </c>
    </row>
    <row r="11" spans="1:4">
      <c r="A11" s="4" t="s">
        <v>616</v>
      </c>
      <c r="B11" s="4" t="s">
        <v>531</v>
      </c>
      <c r="C11" s="4" t="s">
        <v>624</v>
      </c>
      <c r="D11" s="4" t="s">
        <v>6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503</v>
      </c>
      <c r="J1" s="2" t="s">
        <v>1</v>
      </c>
    </row>
    <row r="2" spans="1:12">
      <c r="B2" s="2" t="s">
        <v>2</v>
      </c>
      <c r="C2" s="2" t="s">
        <v>504</v>
      </c>
      <c r="D2" s="2" t="s">
        <v>4</v>
      </c>
      <c r="E2" s="2" t="s">
        <v>626</v>
      </c>
      <c r="F2" s="2" t="s">
        <v>32</v>
      </c>
      <c r="G2" s="2" t="s">
        <v>627</v>
      </c>
      <c r="H2" s="2" t="s">
        <v>628</v>
      </c>
      <c r="I2" s="2" t="s">
        <v>629</v>
      </c>
      <c r="J2" s="2" t="s">
        <v>2</v>
      </c>
      <c r="K2" s="2" t="s">
        <v>32</v>
      </c>
      <c r="L2" s="2" t="s">
        <v>64</v>
      </c>
    </row>
    <row r="3" spans="1:12">
      <c r="A3" s="3" t="s">
        <v>630</v>
      </c>
    </row>
    <row r="4" spans="1:12">
      <c r="A4" s="4" t="s">
        <v>631</v>
      </c>
      <c r="B4" s="6" t="n">
        <v>252901</v>
      </c>
      <c r="C4" s="6" t="n">
        <v>254219</v>
      </c>
      <c r="D4" s="6" t="n">
        <v>258514</v>
      </c>
      <c r="E4" s="6" t="n">
        <v>240449</v>
      </c>
      <c r="F4" s="6" t="n">
        <v>232585</v>
      </c>
      <c r="G4" s="6" t="n">
        <v>233292</v>
      </c>
      <c r="H4" s="6" t="n">
        <v>233244</v>
      </c>
      <c r="I4" s="6" t="n">
        <v>219378</v>
      </c>
      <c r="J4" s="6" t="n">
        <v>1006083</v>
      </c>
      <c r="K4" s="6" t="n">
        <v>918499</v>
      </c>
      <c r="L4" s="6" t="n">
        <v>790471</v>
      </c>
    </row>
    <row r="5" spans="1:12">
      <c r="A5" s="4" t="s">
        <v>632</v>
      </c>
    </row>
    <row r="6" spans="1:12">
      <c r="A6" s="3" t="s">
        <v>630</v>
      </c>
    </row>
    <row r="7" spans="1:12">
      <c r="A7" s="4" t="s">
        <v>631</v>
      </c>
      <c r="J7" s="5" t="n">
        <v>502299</v>
      </c>
      <c r="K7" s="5" t="n">
        <v>441284</v>
      </c>
      <c r="L7" s="5" t="n">
        <v>326134</v>
      </c>
    </row>
    <row r="8" spans="1:12">
      <c r="A8" s="4" t="s">
        <v>633</v>
      </c>
    </row>
    <row r="9" spans="1:12">
      <c r="A9" s="3" t="s">
        <v>630</v>
      </c>
    </row>
    <row r="10" spans="1:12">
      <c r="A10" s="4" t="s">
        <v>631</v>
      </c>
      <c r="J10" s="5" t="n">
        <v>206124</v>
      </c>
      <c r="K10" s="5" t="n">
        <v>183828</v>
      </c>
      <c r="L10" s="5" t="n">
        <v>177940</v>
      </c>
    </row>
    <row r="11" spans="1:12">
      <c r="A11" s="4" t="s">
        <v>634</v>
      </c>
    </row>
    <row r="12" spans="1:12">
      <c r="A12" s="3" t="s">
        <v>630</v>
      </c>
    </row>
    <row r="13" spans="1:12">
      <c r="A13" s="4" t="s">
        <v>631</v>
      </c>
      <c r="J13" s="5" t="n">
        <v>46023</v>
      </c>
      <c r="K13" s="5" t="n">
        <v>39751</v>
      </c>
      <c r="L13" s="5" t="n">
        <v>32667</v>
      </c>
    </row>
    <row r="14" spans="1:12">
      <c r="A14" s="4" t="s">
        <v>635</v>
      </c>
    </row>
    <row r="15" spans="1:12">
      <c r="A15" s="3" t="s">
        <v>630</v>
      </c>
    </row>
    <row r="16" spans="1:12">
      <c r="A16" s="4" t="s">
        <v>631</v>
      </c>
      <c r="J16" s="5" t="n">
        <v>754446</v>
      </c>
      <c r="K16" s="5" t="n">
        <v>664863</v>
      </c>
      <c r="L16" s="5" t="n">
        <v>536741</v>
      </c>
    </row>
    <row r="17" spans="1:12">
      <c r="A17" s="4" t="s">
        <v>636</v>
      </c>
    </row>
    <row r="18" spans="1:12">
      <c r="A18" s="3" t="s">
        <v>630</v>
      </c>
    </row>
    <row r="19" spans="1:12">
      <c r="A19" s="4" t="s">
        <v>631</v>
      </c>
      <c r="J19" s="6" t="n">
        <v>251637</v>
      </c>
      <c r="K19" s="6" t="n">
        <v>253636</v>
      </c>
      <c r="L19" s="6" t="n">
        <v>25373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0</v>
      </c>
    </row>
    <row r="3" spans="1:3">
      <c r="A3" s="4" t="s">
        <v>638</v>
      </c>
      <c r="B3" s="6" t="n">
        <v>174489</v>
      </c>
      <c r="C3" s="6" t="n">
        <v>169129</v>
      </c>
    </row>
    <row r="4" spans="1:3">
      <c r="A4" s="4" t="s">
        <v>639</v>
      </c>
      <c r="B4" s="5" t="n">
        <v>470642</v>
      </c>
      <c r="C4" s="5" t="n">
        <v>423237</v>
      </c>
    </row>
    <row r="5" spans="1:3">
      <c r="A5" s="4" t="s">
        <v>632</v>
      </c>
    </row>
    <row r="6" spans="1:3">
      <c r="A6" s="3" t="s">
        <v>630</v>
      </c>
    </row>
    <row r="7" spans="1:3">
      <c r="A7" s="4" t="s">
        <v>638</v>
      </c>
      <c r="B7" s="5" t="n">
        <v>94537</v>
      </c>
      <c r="C7" s="5" t="n">
        <v>94792</v>
      </c>
    </row>
    <row r="8" spans="1:3">
      <c r="A8" s="4" t="s">
        <v>639</v>
      </c>
      <c r="B8" s="5" t="n">
        <v>255214</v>
      </c>
      <c r="C8" s="5" t="n">
        <v>231018</v>
      </c>
    </row>
    <row r="9" spans="1:3">
      <c r="A9" s="4" t="s">
        <v>633</v>
      </c>
    </row>
    <row r="10" spans="1:3">
      <c r="A10" s="3" t="s">
        <v>630</v>
      </c>
    </row>
    <row r="11" spans="1:3">
      <c r="A11" s="4" t="s">
        <v>638</v>
      </c>
      <c r="B11" s="5" t="n">
        <v>13204</v>
      </c>
      <c r="C11" s="5" t="n">
        <v>13463</v>
      </c>
    </row>
    <row r="12" spans="1:3">
      <c r="A12" s="4" t="s">
        <v>639</v>
      </c>
      <c r="B12" s="5" t="n">
        <v>45896</v>
      </c>
      <c r="C12" s="5" t="n">
        <v>40038</v>
      </c>
    </row>
    <row r="13" spans="1:3">
      <c r="A13" s="4" t="s">
        <v>634</v>
      </c>
    </row>
    <row r="14" spans="1:3">
      <c r="A14" s="3" t="s">
        <v>630</v>
      </c>
    </row>
    <row r="15" spans="1:3">
      <c r="A15" s="4" t="s">
        <v>638</v>
      </c>
      <c r="B15" s="5" t="n">
        <v>1884</v>
      </c>
      <c r="C15" s="5" t="n">
        <v>1938</v>
      </c>
    </row>
    <row r="16" spans="1:3">
      <c r="A16" s="4" t="s">
        <v>639</v>
      </c>
      <c r="B16" s="5" t="n">
        <v>9646</v>
      </c>
      <c r="C16" s="5" t="n">
        <v>6695</v>
      </c>
    </row>
    <row r="17" spans="1:3">
      <c r="A17" s="4" t="s">
        <v>635</v>
      </c>
    </row>
    <row r="18" spans="1:3">
      <c r="A18" s="3" t="s">
        <v>630</v>
      </c>
    </row>
    <row r="19" spans="1:3">
      <c r="A19" s="4" t="s">
        <v>638</v>
      </c>
      <c r="B19" s="5" t="n">
        <v>109625</v>
      </c>
      <c r="C19" s="5" t="n">
        <v>110193</v>
      </c>
    </row>
    <row r="20" spans="1:3">
      <c r="A20" s="4" t="s">
        <v>639</v>
      </c>
      <c r="B20" s="5" t="n">
        <v>310756</v>
      </c>
      <c r="C20" s="5" t="n">
        <v>277751</v>
      </c>
    </row>
    <row r="21" spans="1:3">
      <c r="A21" s="4" t="s">
        <v>636</v>
      </c>
    </row>
    <row r="22" spans="1:3">
      <c r="A22" s="3" t="s">
        <v>630</v>
      </c>
    </row>
    <row r="23" spans="1:3">
      <c r="A23" s="4" t="s">
        <v>638</v>
      </c>
      <c r="B23" s="5" t="n">
        <v>64864</v>
      </c>
      <c r="C23" s="5" t="n">
        <v>58936</v>
      </c>
    </row>
    <row r="24" spans="1:3">
      <c r="A24" s="4" t="s">
        <v>639</v>
      </c>
      <c r="B24" s="6" t="n">
        <v>159886</v>
      </c>
      <c r="C24" s="6" t="n">
        <v>145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64</v>
      </c>
    </row>
    <row r="3" spans="1:4">
      <c r="A3" s="3" t="s">
        <v>118</v>
      </c>
    </row>
    <row r="4" spans="1:4">
      <c r="A4" s="4" t="s">
        <v>81</v>
      </c>
      <c r="B4" s="6" t="n">
        <v>100041</v>
      </c>
      <c r="C4" s="6" t="n">
        <v>94672</v>
      </c>
      <c r="D4" s="6" t="n">
        <v>76636</v>
      </c>
    </row>
    <row r="5" spans="1:4">
      <c r="A5" s="3" t="s">
        <v>119</v>
      </c>
    </row>
    <row r="6" spans="1:4">
      <c r="A6" s="4" t="s">
        <v>120</v>
      </c>
      <c r="B6" s="5" t="n">
        <v>13482</v>
      </c>
      <c r="C6" s="5" t="n">
        <v>9978</v>
      </c>
      <c r="D6" s="5" t="n">
        <v>8810</v>
      </c>
    </row>
    <row r="7" spans="1:4">
      <c r="A7" s="4" t="s">
        <v>121</v>
      </c>
      <c r="B7" s="5" t="n">
        <v>116</v>
      </c>
      <c r="C7" s="5" t="n">
        <v>3</v>
      </c>
      <c r="D7" s="5" t="n">
        <v>46</v>
      </c>
    </row>
    <row r="8" spans="1:4">
      <c r="A8" s="4" t="s">
        <v>100</v>
      </c>
      <c r="B8" s="5" t="n">
        <v>16542</v>
      </c>
      <c r="C8" s="5" t="n">
        <v>11081</v>
      </c>
      <c r="D8" s="5" t="n">
        <v>9805</v>
      </c>
    </row>
    <row r="9" spans="1:4">
      <c r="A9" s="4" t="s">
        <v>122</v>
      </c>
      <c r="C9" s="5" t="n">
        <v>-12024</v>
      </c>
      <c r="D9" s="5" t="n">
        <v>-14834</v>
      </c>
    </row>
    <row r="10" spans="1:4">
      <c r="A10" s="4" t="s">
        <v>123</v>
      </c>
      <c r="B10" s="5" t="n">
        <v>-3700</v>
      </c>
      <c r="C10" s="5" t="n">
        <v>-2572</v>
      </c>
      <c r="D10" s="5" t="n">
        <v>-1039</v>
      </c>
    </row>
    <row r="11" spans="1:4">
      <c r="A11" s="3" t="s">
        <v>124</v>
      </c>
    </row>
    <row r="12" spans="1:4">
      <c r="A12" s="4" t="s">
        <v>35</v>
      </c>
      <c r="B12" s="5" t="n">
        <v>-1034</v>
      </c>
      <c r="C12" s="5" t="n">
        <v>-23071</v>
      </c>
      <c r="D12" s="5" t="n">
        <v>1102</v>
      </c>
    </row>
    <row r="13" spans="1:4">
      <c r="A13" s="4" t="s">
        <v>125</v>
      </c>
      <c r="B13" s="5" t="n">
        <v>-9610</v>
      </c>
      <c r="C13" s="5" t="n">
        <v>-2047</v>
      </c>
      <c r="D13" s="5" t="n">
        <v>-3789</v>
      </c>
    </row>
    <row r="14" spans="1:4">
      <c r="A14" s="4" t="s">
        <v>126</v>
      </c>
      <c r="C14" s="5" t="n">
        <v>12024</v>
      </c>
      <c r="D14" s="5" t="n">
        <v>14712</v>
      </c>
    </row>
    <row r="15" spans="1:4">
      <c r="A15" s="4" t="s">
        <v>45</v>
      </c>
      <c r="B15" s="5" t="n">
        <v>-1341</v>
      </c>
      <c r="C15" s="5" t="n">
        <v>2481</v>
      </c>
      <c r="D15" s="5" t="n">
        <v>-1337</v>
      </c>
    </row>
    <row r="16" spans="1:4">
      <c r="A16" s="4" t="s">
        <v>127</v>
      </c>
      <c r="B16" s="5" t="n">
        <v>22534</v>
      </c>
      <c r="C16" s="5" t="n">
        <v>20941</v>
      </c>
      <c r="D16" s="5" t="n">
        <v>15073</v>
      </c>
    </row>
    <row r="17" spans="1:4">
      <c r="A17" s="4" t="s">
        <v>128</v>
      </c>
      <c r="B17" s="5" t="n">
        <v>137030</v>
      </c>
      <c r="C17" s="5" t="n">
        <v>111466</v>
      </c>
      <c r="D17" s="5" t="n">
        <v>105185</v>
      </c>
    </row>
    <row r="18" spans="1:4">
      <c r="A18" s="3" t="s">
        <v>129</v>
      </c>
    </row>
    <row r="19" spans="1:4">
      <c r="A19" s="4" t="s">
        <v>130</v>
      </c>
      <c r="B19" s="5" t="n">
        <v>-7</v>
      </c>
      <c r="C19" s="5" t="n">
        <v>-1580</v>
      </c>
      <c r="D19" s="5" t="n">
        <v>-4495</v>
      </c>
    </row>
    <row r="20" spans="1:4">
      <c r="A20" s="4" t="s">
        <v>131</v>
      </c>
      <c r="B20" s="5" t="n">
        <v>811</v>
      </c>
    </row>
    <row r="21" spans="1:4">
      <c r="A21" s="4" t="s">
        <v>132</v>
      </c>
      <c r="D21" s="5" t="n">
        <v>-3871</v>
      </c>
    </row>
    <row r="22" spans="1:4">
      <c r="A22" s="4" t="s">
        <v>133</v>
      </c>
      <c r="D22" s="5" t="n">
        <v>12511</v>
      </c>
    </row>
    <row r="23" spans="1:4">
      <c r="A23" s="4" t="s">
        <v>134</v>
      </c>
      <c r="B23" s="5" t="n">
        <v>11</v>
      </c>
      <c r="C23" s="5" t="n">
        <v>185</v>
      </c>
      <c r="D23" s="5" t="n">
        <v>10</v>
      </c>
    </row>
    <row r="24" spans="1:4">
      <c r="A24" s="4" t="s">
        <v>135</v>
      </c>
      <c r="B24" s="5" t="n">
        <v>-32698</v>
      </c>
      <c r="C24" s="5" t="n">
        <v>-23729</v>
      </c>
      <c r="D24" s="5" t="n">
        <v>-20421</v>
      </c>
    </row>
    <row r="25" spans="1:4">
      <c r="A25" s="4" t="s">
        <v>136</v>
      </c>
      <c r="B25" s="5" t="n">
        <v>-31883</v>
      </c>
      <c r="C25" s="5" t="n">
        <v>-25124</v>
      </c>
      <c r="D25" s="5" t="n">
        <v>-16266</v>
      </c>
    </row>
    <row r="26" spans="1:4">
      <c r="A26" s="3" t="s">
        <v>137</v>
      </c>
    </row>
    <row r="27" spans="1:4">
      <c r="A27" s="4" t="s">
        <v>138</v>
      </c>
      <c r="B27" s="4" t="s">
        <v>139</v>
      </c>
      <c r="C27" s="4" t="s">
        <v>139</v>
      </c>
      <c r="D27" s="5" t="n">
        <v>10970</v>
      </c>
    </row>
    <row r="28" spans="1:4">
      <c r="A28" s="4" t="s">
        <v>122</v>
      </c>
      <c r="C28" s="5" t="n">
        <v>12024</v>
      </c>
      <c r="D28" s="5" t="n">
        <v>14834</v>
      </c>
    </row>
    <row r="29" spans="1:4">
      <c r="A29" s="4" t="s">
        <v>140</v>
      </c>
      <c r="B29" s="5" t="n">
        <v>-64610</v>
      </c>
      <c r="C29" s="5" t="n">
        <v>-61181</v>
      </c>
      <c r="D29" s="5" t="n">
        <v>-138819</v>
      </c>
    </row>
    <row r="30" spans="1:4">
      <c r="A30" s="4" t="s">
        <v>141</v>
      </c>
      <c r="B30" s="5" t="n">
        <v>73700</v>
      </c>
      <c r="D30" s="5" t="n">
        <v>30000</v>
      </c>
    </row>
    <row r="31" spans="1:4">
      <c r="A31" s="4" t="s">
        <v>142</v>
      </c>
      <c r="B31" s="5" t="n">
        <v>-73700</v>
      </c>
      <c r="D31" s="5" t="n">
        <v>-30000</v>
      </c>
    </row>
    <row r="32" spans="1:4">
      <c r="A32" s="4" t="s">
        <v>143</v>
      </c>
      <c r="B32" s="5" t="n">
        <v>-250</v>
      </c>
    </row>
    <row r="33" spans="1:4">
      <c r="A33" s="4" t="s">
        <v>144</v>
      </c>
      <c r="B33" s="5" t="n">
        <v>-64860</v>
      </c>
      <c r="C33" s="5" t="n">
        <v>-49157</v>
      </c>
      <c r="D33" s="5" t="n">
        <v>-113015</v>
      </c>
    </row>
    <row r="34" spans="1:4">
      <c r="A34" s="4" t="s">
        <v>145</v>
      </c>
      <c r="B34" s="5" t="n">
        <v>-7723</v>
      </c>
      <c r="C34" s="5" t="n">
        <v>-5101</v>
      </c>
      <c r="D34" s="5" t="n">
        <v>-2121</v>
      </c>
    </row>
    <row r="35" spans="1:4">
      <c r="A35" s="4" t="s">
        <v>146</v>
      </c>
      <c r="B35" s="5" t="n">
        <v>32564</v>
      </c>
      <c r="C35" s="5" t="n">
        <v>32084</v>
      </c>
      <c r="D35" s="5" t="n">
        <v>-26217</v>
      </c>
    </row>
    <row r="36" spans="1:4">
      <c r="A36" s="4" t="s">
        <v>147</v>
      </c>
      <c r="B36" s="5" t="n">
        <v>143210</v>
      </c>
      <c r="C36" s="5" t="n">
        <v>111126</v>
      </c>
      <c r="D36" s="5" t="n">
        <v>137343</v>
      </c>
    </row>
    <row r="37" spans="1:4">
      <c r="A37" s="4" t="s">
        <v>148</v>
      </c>
      <c r="B37" s="5" t="n">
        <v>175774</v>
      </c>
      <c r="C37" s="5" t="n">
        <v>143210</v>
      </c>
      <c r="D37" s="5" t="n">
        <v>111126</v>
      </c>
    </row>
    <row r="38" spans="1:4">
      <c r="A38" s="3" t="s">
        <v>149</v>
      </c>
    </row>
    <row r="39" spans="1:4">
      <c r="A39" s="4" t="s">
        <v>150</v>
      </c>
      <c r="B39" s="5" t="n">
        <v>323</v>
      </c>
      <c r="C39" s="5" t="n">
        <v>15</v>
      </c>
      <c r="D39" s="5" t="n">
        <v>136</v>
      </c>
    </row>
    <row r="40" spans="1:4">
      <c r="A40" s="4" t="s">
        <v>80</v>
      </c>
      <c r="B40" s="5" t="n">
        <v>52579</v>
      </c>
      <c r="C40" s="5" t="n">
        <v>35782</v>
      </c>
      <c r="D40" s="5" t="n">
        <v>26955</v>
      </c>
    </row>
    <row r="41" spans="1:4">
      <c r="A41" s="3" t="s">
        <v>151</v>
      </c>
    </row>
    <row r="42" spans="1:4">
      <c r="A42" s="4" t="s">
        <v>152</v>
      </c>
      <c r="B42" s="5" t="n">
        <v>1288</v>
      </c>
      <c r="C42" s="5" t="n">
        <v>966</v>
      </c>
      <c r="D42" s="5" t="n">
        <v>720</v>
      </c>
    </row>
    <row r="43" spans="1:4">
      <c r="A43" s="4" t="s">
        <v>153</v>
      </c>
      <c r="B43" s="6" t="n">
        <v>2216</v>
      </c>
      <c r="C43" s="6" t="n">
        <v>6863</v>
      </c>
      <c r="D43" s="6" t="n">
        <v>18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503</v>
      </c>
      <c r="J1" s="2" t="s">
        <v>1</v>
      </c>
    </row>
    <row r="2" spans="1:12">
      <c r="B2" s="2" t="s">
        <v>2</v>
      </c>
      <c r="C2" s="2" t="s">
        <v>504</v>
      </c>
      <c r="D2" s="2" t="s">
        <v>4</v>
      </c>
      <c r="E2" s="2" t="s">
        <v>626</v>
      </c>
      <c r="F2" s="2" t="s">
        <v>32</v>
      </c>
      <c r="G2" s="2" t="s">
        <v>627</v>
      </c>
      <c r="H2" s="2" t="s">
        <v>628</v>
      </c>
      <c r="I2" s="2" t="s">
        <v>629</v>
      </c>
      <c r="J2" s="2" t="s">
        <v>2</v>
      </c>
      <c r="K2" s="2" t="s">
        <v>32</v>
      </c>
      <c r="L2" s="2" t="s">
        <v>64</v>
      </c>
    </row>
    <row r="3" spans="1:12">
      <c r="A3" s="3" t="s">
        <v>630</v>
      </c>
    </row>
    <row r="4" spans="1:12">
      <c r="A4" s="4" t="s">
        <v>66</v>
      </c>
      <c r="B4" s="6" t="n">
        <v>252901</v>
      </c>
      <c r="C4" s="6" t="n">
        <v>254219</v>
      </c>
      <c r="D4" s="6" t="n">
        <v>258514</v>
      </c>
      <c r="E4" s="6" t="n">
        <v>240449</v>
      </c>
      <c r="F4" s="6" t="n">
        <v>232585</v>
      </c>
      <c r="G4" s="6" t="n">
        <v>233292</v>
      </c>
      <c r="H4" s="6" t="n">
        <v>233244</v>
      </c>
      <c r="I4" s="6" t="n">
        <v>219378</v>
      </c>
      <c r="J4" s="6" t="n">
        <v>1006083</v>
      </c>
      <c r="K4" s="6" t="n">
        <v>918499</v>
      </c>
      <c r="L4" s="6" t="n">
        <v>790471</v>
      </c>
    </row>
    <row r="5" spans="1:12">
      <c r="A5" s="4" t="s">
        <v>638</v>
      </c>
      <c r="B5" s="5" t="n">
        <v>174489</v>
      </c>
      <c r="F5" s="5" t="n">
        <v>169129</v>
      </c>
      <c r="J5" s="5" t="n">
        <v>174489</v>
      </c>
      <c r="K5" s="5" t="n">
        <v>169129</v>
      </c>
    </row>
    <row r="6" spans="1:12">
      <c r="A6" s="4" t="s">
        <v>641</v>
      </c>
    </row>
    <row r="7" spans="1:12">
      <c r="A7" s="3" t="s">
        <v>630</v>
      </c>
    </row>
    <row r="8" spans="1:12">
      <c r="A8" s="4" t="s">
        <v>66</v>
      </c>
      <c r="J8" s="5" t="n">
        <v>437386</v>
      </c>
      <c r="K8" s="5" t="n">
        <v>371737</v>
      </c>
      <c r="L8" s="5" t="n">
        <v>216842</v>
      </c>
    </row>
    <row r="9" spans="1:12">
      <c r="A9" s="4" t="s">
        <v>638</v>
      </c>
      <c r="B9" s="5" t="n">
        <v>91909</v>
      </c>
      <c r="F9" s="5" t="n">
        <v>92835</v>
      </c>
      <c r="J9" s="5" t="n">
        <v>91909</v>
      </c>
      <c r="K9" s="5" t="n">
        <v>92835</v>
      </c>
    </row>
    <row r="10" spans="1:12">
      <c r="A10" s="4" t="s">
        <v>642</v>
      </c>
    </row>
    <row r="11" spans="1:12">
      <c r="A11" s="3" t="s">
        <v>630</v>
      </c>
    </row>
    <row r="12" spans="1:12">
      <c r="A12" s="4" t="s">
        <v>66</v>
      </c>
      <c r="J12" s="5" t="n">
        <v>130427</v>
      </c>
      <c r="K12" s="5" t="n">
        <v>140057</v>
      </c>
      <c r="L12" s="6" t="n">
        <v>140457</v>
      </c>
    </row>
    <row r="13" spans="1:12">
      <c r="A13" s="4" t="s">
        <v>638</v>
      </c>
      <c r="B13" s="6" t="n">
        <v>63654</v>
      </c>
      <c r="F13" s="6" t="n">
        <v>57797</v>
      </c>
      <c r="J13" s="6" t="n">
        <v>63654</v>
      </c>
      <c r="K13" s="6" t="n">
        <v>5779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503</v>
      </c>
      <c r="J1" s="2" t="s">
        <v>1</v>
      </c>
    </row>
    <row r="2" spans="1:12">
      <c r="B2" s="2" t="s">
        <v>2</v>
      </c>
      <c r="C2" s="2" t="s">
        <v>504</v>
      </c>
      <c r="D2" s="2" t="s">
        <v>4</v>
      </c>
      <c r="E2" s="2" t="s">
        <v>626</v>
      </c>
      <c r="F2" s="2" t="s">
        <v>32</v>
      </c>
      <c r="G2" s="2" t="s">
        <v>627</v>
      </c>
      <c r="H2" s="2" t="s">
        <v>628</v>
      </c>
      <c r="I2" s="2" t="s">
        <v>629</v>
      </c>
      <c r="J2" s="2" t="s">
        <v>2</v>
      </c>
      <c r="K2" s="2" t="s">
        <v>32</v>
      </c>
      <c r="L2" s="2" t="s">
        <v>64</v>
      </c>
    </row>
    <row r="3" spans="1:12">
      <c r="A3" s="3" t="s">
        <v>187</v>
      </c>
    </row>
    <row r="4" spans="1:12">
      <c r="A4" s="4" t="s">
        <v>66</v>
      </c>
      <c r="B4" s="6" t="n">
        <v>252901</v>
      </c>
      <c r="C4" s="6" t="n">
        <v>254219</v>
      </c>
      <c r="D4" s="6" t="n">
        <v>258514</v>
      </c>
      <c r="E4" s="6" t="n">
        <v>240449</v>
      </c>
      <c r="F4" s="6" t="n">
        <v>232585</v>
      </c>
      <c r="G4" s="6" t="n">
        <v>233292</v>
      </c>
      <c r="H4" s="6" t="n">
        <v>233244</v>
      </c>
      <c r="I4" s="6" t="n">
        <v>219378</v>
      </c>
      <c r="J4" s="6" t="n">
        <v>1006083</v>
      </c>
      <c r="K4" s="6" t="n">
        <v>918499</v>
      </c>
      <c r="L4" s="6" t="n">
        <v>790471</v>
      </c>
    </row>
    <row r="5" spans="1:12">
      <c r="A5" s="4" t="s">
        <v>68</v>
      </c>
      <c r="B5" s="5" t="n">
        <v>206580</v>
      </c>
      <c r="C5" s="5" t="n">
        <v>209240</v>
      </c>
      <c r="D5" s="5" t="n">
        <v>212544</v>
      </c>
      <c r="E5" s="5" t="n">
        <v>197529</v>
      </c>
      <c r="F5" s="5" t="n">
        <v>192404</v>
      </c>
      <c r="G5" s="5" t="n">
        <v>192244</v>
      </c>
      <c r="H5" s="5" t="n">
        <v>193155</v>
      </c>
      <c r="I5" s="5" t="n">
        <v>181014</v>
      </c>
      <c r="J5" s="5" t="n">
        <v>825893</v>
      </c>
      <c r="K5" s="5" t="n">
        <v>758817</v>
      </c>
      <c r="L5" s="5" t="n">
        <v>649677</v>
      </c>
    </row>
    <row r="6" spans="1:12">
      <c r="A6" s="4" t="s">
        <v>644</v>
      </c>
      <c r="B6" s="6" t="n">
        <v>21882</v>
      </c>
      <c r="C6" s="6" t="n">
        <v>30098</v>
      </c>
      <c r="D6" s="6" t="n">
        <v>25762</v>
      </c>
      <c r="E6" s="6" t="n">
        <v>22299</v>
      </c>
      <c r="F6" s="6" t="n">
        <v>23967</v>
      </c>
      <c r="G6" s="6" t="n">
        <v>25609</v>
      </c>
      <c r="H6" s="6" t="n">
        <v>25416</v>
      </c>
      <c r="I6" s="6" t="n">
        <v>19680</v>
      </c>
      <c r="J6" s="6" t="n">
        <v>100041</v>
      </c>
      <c r="K6" s="6" t="n">
        <v>94672</v>
      </c>
      <c r="L6" s="6" t="n">
        <v>76636</v>
      </c>
    </row>
    <row r="7" spans="1:12">
      <c r="A7" s="4" t="s">
        <v>83</v>
      </c>
      <c r="B7" s="8" t="n">
        <v>0.9</v>
      </c>
      <c r="C7" s="8" t="n">
        <v>1.24</v>
      </c>
      <c r="D7" s="8" t="n">
        <v>1.08</v>
      </c>
      <c r="E7" s="8" t="n">
        <v>0.92</v>
      </c>
      <c r="F7" s="8" t="n">
        <v>0.95</v>
      </c>
      <c r="G7" s="6" t="n">
        <v>1</v>
      </c>
      <c r="H7" s="6" t="n">
        <v>1</v>
      </c>
      <c r="I7" s="8" t="n">
        <v>0.78</v>
      </c>
      <c r="J7" s="8" t="n">
        <v>4.14</v>
      </c>
      <c r="K7" s="8" t="n">
        <v>3.72</v>
      </c>
      <c r="L7" s="8" t="n">
        <v>2.9</v>
      </c>
    </row>
    <row r="8" spans="1:12">
      <c r="A8" s="4" t="s">
        <v>84</v>
      </c>
      <c r="B8" s="8" t="n">
        <v>0.87</v>
      </c>
      <c r="C8" s="8" t="n">
        <v>1.2</v>
      </c>
      <c r="D8" s="8" t="n">
        <v>1.03</v>
      </c>
      <c r="E8" s="8" t="n">
        <v>0.89</v>
      </c>
      <c r="F8" s="8" t="n">
        <v>0.92</v>
      </c>
      <c r="G8" s="8" t="n">
        <v>0.96</v>
      </c>
      <c r="H8" s="8" t="n">
        <v>0.96</v>
      </c>
      <c r="I8" s="8" t="n">
        <v>0.75</v>
      </c>
      <c r="J8" s="8" t="n">
        <v>3.99</v>
      </c>
      <c r="K8" s="8" t="n">
        <v>3.59</v>
      </c>
      <c r="L8" s="8" t="n">
        <v>2.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503</v>
      </c>
      <c r="J1" s="2" t="s">
        <v>1</v>
      </c>
    </row>
    <row r="2" spans="1:12">
      <c r="B2" s="2" t="s">
        <v>2</v>
      </c>
      <c r="C2" s="2" t="s">
        <v>504</v>
      </c>
      <c r="D2" s="2" t="s">
        <v>4</v>
      </c>
      <c r="E2" s="2" t="s">
        <v>626</v>
      </c>
      <c r="F2" s="2" t="s">
        <v>32</v>
      </c>
      <c r="G2" s="2" t="s">
        <v>627</v>
      </c>
      <c r="H2" s="2" t="s">
        <v>628</v>
      </c>
      <c r="I2" s="2" t="s">
        <v>629</v>
      </c>
      <c r="J2" s="2" t="s">
        <v>2</v>
      </c>
      <c r="K2" s="2" t="s">
        <v>32</v>
      </c>
      <c r="L2" s="2" t="s">
        <v>64</v>
      </c>
    </row>
    <row r="3" spans="1:12">
      <c r="A3" s="3" t="s">
        <v>190</v>
      </c>
    </row>
    <row r="4" spans="1:12">
      <c r="A4" s="4" t="s">
        <v>646</v>
      </c>
      <c r="J4" s="6" t="n">
        <v>100041</v>
      </c>
      <c r="K4" s="6" t="n">
        <v>94672</v>
      </c>
      <c r="L4" s="6" t="n">
        <v>76636</v>
      </c>
    </row>
    <row r="5" spans="1:12">
      <c r="A5" s="4" t="s">
        <v>647</v>
      </c>
      <c r="J5" s="5" t="n">
        <v>24185</v>
      </c>
      <c r="K5" s="5" t="n">
        <v>25460</v>
      </c>
      <c r="L5" s="5" t="n">
        <v>26443</v>
      </c>
    </row>
    <row r="6" spans="1:12">
      <c r="A6" s="4" t="s">
        <v>648</v>
      </c>
      <c r="J6" s="5" t="n">
        <v>862</v>
      </c>
      <c r="K6" s="5" t="n">
        <v>895</v>
      </c>
      <c r="L6" s="5" t="n">
        <v>934</v>
      </c>
    </row>
    <row r="7" spans="1:12">
      <c r="A7" s="4" t="s">
        <v>649</v>
      </c>
      <c r="J7" s="5" t="n">
        <v>25047</v>
      </c>
      <c r="K7" s="5" t="n">
        <v>26355</v>
      </c>
      <c r="L7" s="5" t="n">
        <v>27377</v>
      </c>
    </row>
    <row r="8" spans="1:12">
      <c r="A8" s="4" t="s">
        <v>650</v>
      </c>
      <c r="B8" s="8" t="n">
        <v>0.9</v>
      </c>
      <c r="C8" s="8" t="n">
        <v>1.24</v>
      </c>
      <c r="D8" s="8" t="n">
        <v>1.08</v>
      </c>
      <c r="E8" s="8" t="n">
        <v>0.92</v>
      </c>
      <c r="F8" s="8" t="n">
        <v>0.95</v>
      </c>
      <c r="G8" s="6" t="n">
        <v>1</v>
      </c>
      <c r="H8" s="6" t="n">
        <v>1</v>
      </c>
      <c r="I8" s="8" t="n">
        <v>0.78</v>
      </c>
      <c r="J8" s="8" t="n">
        <v>4.14</v>
      </c>
      <c r="K8" s="8" t="n">
        <v>3.72</v>
      </c>
      <c r="L8" s="8" t="n">
        <v>2.9</v>
      </c>
    </row>
    <row r="9" spans="1:12">
      <c r="A9" s="4" t="s">
        <v>651</v>
      </c>
      <c r="B9" s="8" t="n">
        <v>0.87</v>
      </c>
      <c r="C9" s="8" t="n">
        <v>1.2</v>
      </c>
      <c r="D9" s="8" t="n">
        <v>1.03</v>
      </c>
      <c r="E9" s="8" t="n">
        <v>0.89</v>
      </c>
      <c r="F9" s="8" t="n">
        <v>0.92</v>
      </c>
      <c r="G9" s="8" t="n">
        <v>0.96</v>
      </c>
      <c r="H9" s="8" t="n">
        <v>0.96</v>
      </c>
      <c r="I9" s="8" t="n">
        <v>0.75</v>
      </c>
      <c r="J9" s="8" t="n">
        <v>3.99</v>
      </c>
      <c r="K9" s="8" t="n">
        <v>3.59</v>
      </c>
      <c r="L9" s="8" t="n">
        <v>2.8</v>
      </c>
    </row>
    <row r="10" spans="1:12">
      <c r="A10" s="4" t="s">
        <v>652</v>
      </c>
      <c r="J10" s="5" t="n">
        <v>2242</v>
      </c>
      <c r="K10" s="5" t="n">
        <v>786</v>
      </c>
      <c r="L10" s="5" t="n">
        <v>57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3</v>
      </c>
      <c r="B1" s="2" t="s">
        <v>1</v>
      </c>
    </row>
    <row r="2" spans="1:4">
      <c r="B2" s="2" t="s">
        <v>2</v>
      </c>
      <c r="C2" s="2" t="s">
        <v>32</v>
      </c>
      <c r="D2" s="2" t="s">
        <v>64</v>
      </c>
    </row>
    <row r="3" spans="1:4">
      <c r="A3" s="3" t="s">
        <v>654</v>
      </c>
    </row>
    <row r="4" spans="1:4">
      <c r="A4" s="4" t="s">
        <v>655</v>
      </c>
      <c r="B4" s="4" t="s">
        <v>656</v>
      </c>
    </row>
    <row r="5" spans="1:4">
      <c r="A5" s="4" t="s">
        <v>657</v>
      </c>
    </row>
    <row r="6" spans="1:4">
      <c r="A6" s="3" t="s">
        <v>654</v>
      </c>
    </row>
    <row r="7" spans="1:4">
      <c r="A7" s="4" t="s">
        <v>658</v>
      </c>
      <c r="B7" s="6" t="n">
        <v>322</v>
      </c>
      <c r="C7" s="6" t="n">
        <v>383</v>
      </c>
      <c r="D7" s="6" t="n">
        <v>239</v>
      </c>
    </row>
    <row r="8" spans="1:4">
      <c r="A8" s="4" t="s">
        <v>659</v>
      </c>
    </row>
    <row r="9" spans="1:4">
      <c r="A9" s="3" t="s">
        <v>654</v>
      </c>
    </row>
    <row r="10" spans="1:4">
      <c r="A10" s="4" t="s">
        <v>658</v>
      </c>
      <c r="B10" s="6" t="n">
        <v>523</v>
      </c>
      <c r="C10" s="6" t="n">
        <v>420</v>
      </c>
      <c r="D10" s="6" t="n">
        <v>5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0</v>
      </c>
      <c r="B1" s="2" t="s">
        <v>1</v>
      </c>
    </row>
    <row r="2" spans="1:4">
      <c r="B2" s="2" t="s">
        <v>2</v>
      </c>
      <c r="C2" s="2" t="s">
        <v>32</v>
      </c>
      <c r="D2" s="2" t="s">
        <v>64</v>
      </c>
    </row>
    <row r="3" spans="1:4">
      <c r="A3" s="4" t="s">
        <v>661</v>
      </c>
    </row>
    <row r="4" spans="1:4">
      <c r="A4" s="3" t="s">
        <v>662</v>
      </c>
    </row>
    <row r="5" spans="1:4">
      <c r="A5" s="4" t="s">
        <v>663</v>
      </c>
      <c r="B5" s="6" t="n">
        <v>521</v>
      </c>
      <c r="C5" s="6" t="n">
        <v>718</v>
      </c>
      <c r="D5" s="6" t="n">
        <v>591</v>
      </c>
    </row>
    <row r="6" spans="1:4">
      <c r="A6" s="4" t="s">
        <v>664</v>
      </c>
      <c r="B6" s="5" t="n">
        <v>213</v>
      </c>
      <c r="C6" s="5" t="n">
        <v>49</v>
      </c>
      <c r="D6" s="5" t="n">
        <v>194</v>
      </c>
    </row>
    <row r="7" spans="1:4">
      <c r="A7" s="4" t="s">
        <v>665</v>
      </c>
      <c r="B7" s="4" t="s">
        <v>139</v>
      </c>
      <c r="C7" s="4" t="s">
        <v>139</v>
      </c>
      <c r="D7" s="4" t="s">
        <v>139</v>
      </c>
    </row>
    <row r="8" spans="1:4">
      <c r="A8" s="4" t="s">
        <v>666</v>
      </c>
      <c r="B8" s="5" t="n">
        <v>38</v>
      </c>
      <c r="C8" s="5" t="n">
        <v>246</v>
      </c>
      <c r="D8" s="5" t="n">
        <v>67</v>
      </c>
    </row>
    <row r="9" spans="1:4">
      <c r="A9" s="4" t="s">
        <v>667</v>
      </c>
      <c r="B9" s="5" t="n">
        <v>696</v>
      </c>
      <c r="C9" s="5" t="n">
        <v>521</v>
      </c>
      <c r="D9" s="5" t="n">
        <v>718</v>
      </c>
    </row>
    <row r="10" spans="1:4">
      <c r="A10" s="4" t="s">
        <v>668</v>
      </c>
    </row>
    <row r="11" spans="1:4">
      <c r="A11" s="3" t="s">
        <v>662</v>
      </c>
    </row>
    <row r="12" spans="1:4">
      <c r="A12" s="4" t="s">
        <v>663</v>
      </c>
      <c r="B12" s="5" t="n">
        <v>1936</v>
      </c>
      <c r="C12" s="5" t="n">
        <v>1788</v>
      </c>
      <c r="D12" s="5" t="n">
        <v>1880</v>
      </c>
    </row>
    <row r="13" spans="1:4">
      <c r="A13" s="4" t="s">
        <v>664</v>
      </c>
      <c r="B13" s="5" t="n">
        <v>220</v>
      </c>
      <c r="C13" s="5" t="n">
        <v>162</v>
      </c>
      <c r="D13" s="5" t="n">
        <v>26</v>
      </c>
    </row>
    <row r="14" spans="1:4">
      <c r="A14" s="4" t="s">
        <v>665</v>
      </c>
      <c r="B14" s="4" t="s">
        <v>139</v>
      </c>
      <c r="C14" s="4" t="s">
        <v>139</v>
      </c>
      <c r="D14" s="4" t="s">
        <v>139</v>
      </c>
    </row>
    <row r="15" spans="1:4">
      <c r="A15" s="4" t="s">
        <v>666</v>
      </c>
      <c r="B15" s="5" t="n">
        <v>1413</v>
      </c>
      <c r="C15" s="5" t="n">
        <v>14</v>
      </c>
      <c r="D15" s="5" t="n">
        <v>118</v>
      </c>
    </row>
    <row r="16" spans="1:4">
      <c r="A16" s="4" t="s">
        <v>667</v>
      </c>
      <c r="B16" s="5" t="n">
        <v>743</v>
      </c>
      <c r="C16" s="5" t="n">
        <v>1936</v>
      </c>
      <c r="D16" s="5" t="n">
        <v>1788</v>
      </c>
    </row>
    <row r="17" spans="1:4">
      <c r="A17" s="4" t="s">
        <v>669</v>
      </c>
    </row>
    <row r="18" spans="1:4">
      <c r="A18" s="3" t="s">
        <v>662</v>
      </c>
    </row>
    <row r="19" spans="1:4">
      <c r="A19" s="4" t="s">
        <v>663</v>
      </c>
      <c r="B19" s="5" t="n">
        <v>607</v>
      </c>
      <c r="C19" s="5" t="n">
        <v>526</v>
      </c>
      <c r="D19" s="5" t="n">
        <v>530</v>
      </c>
    </row>
    <row r="20" spans="1:4">
      <c r="A20" s="4" t="s">
        <v>664</v>
      </c>
      <c r="B20" s="5" t="n">
        <v>33</v>
      </c>
      <c r="C20" s="5" t="n">
        <v>81</v>
      </c>
    </row>
    <row r="21" spans="1:4">
      <c r="A21" s="4" t="s">
        <v>665</v>
      </c>
      <c r="B21" s="4" t="s">
        <v>139</v>
      </c>
      <c r="C21" s="4" t="s">
        <v>139</v>
      </c>
      <c r="D21" s="4" t="s">
        <v>139</v>
      </c>
    </row>
    <row r="22" spans="1:4">
      <c r="A22" s="4" t="s">
        <v>666</v>
      </c>
      <c r="D22" s="5" t="n">
        <v>4</v>
      </c>
    </row>
    <row r="23" spans="1:4">
      <c r="A23" s="4" t="s">
        <v>667</v>
      </c>
      <c r="B23" s="6" t="n">
        <v>640</v>
      </c>
      <c r="C23" s="6" t="n">
        <v>607</v>
      </c>
      <c r="D23" s="6" t="n">
        <v>5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57</v>
      </c>
    </row>
    <row r="4" spans="1:2">
      <c r="A4" s="4" t="s">
        <v>35</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4:41Z</dcterms:created>
  <dcterms:modified xmlns:dcterms="http://purl.org/dc/terms/" xmlns:xsi="http://www.w3.org/2001/XMLSchema-instance" xsi:type="dcterms:W3CDTF">2017-03-01T17:14:41Z</dcterms:modified>
</cp:coreProperties>
</file>